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Government Assistance"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Risk Management and Derivative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Net Income per Common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Organization and Summary of S_2" sheetId="25" state="visible" r:id="rId25"/>
    <sheet xmlns:r="http://schemas.openxmlformats.org/officeDocument/2006/relationships" name="Revenue Recognition (Tables)" sheetId="26" state="visible" r:id="rId26"/>
    <sheet xmlns:r="http://schemas.openxmlformats.org/officeDocument/2006/relationships" name="Goodwill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Long-term Debt (Tables)" sheetId="30" state="visible" r:id="rId30"/>
    <sheet xmlns:r="http://schemas.openxmlformats.org/officeDocument/2006/relationships" name="Risk Management and Derivativ_2" sheetId="31" state="visible" r:id="rId31"/>
    <sheet xmlns:r="http://schemas.openxmlformats.org/officeDocument/2006/relationships" name="Accumulated Other Comprehensi_2" sheetId="32" state="visible" r:id="rId32"/>
    <sheet xmlns:r="http://schemas.openxmlformats.org/officeDocument/2006/relationships" name="Net Income per Common Share (Ta" sheetId="33" state="visible" r:id="rId33"/>
    <sheet xmlns:r="http://schemas.openxmlformats.org/officeDocument/2006/relationships" name="Organization and Summary of S_3" sheetId="34" state="visible" r:id="rId34"/>
    <sheet xmlns:r="http://schemas.openxmlformats.org/officeDocument/2006/relationships" name="Government Assistance - Additio" sheetId="35" state="visible" r:id="rId35"/>
    <sheet xmlns:r="http://schemas.openxmlformats.org/officeDocument/2006/relationships" name="Acquisitions - Additional Infor" sheetId="36" state="visible" r:id="rId36"/>
    <sheet xmlns:r="http://schemas.openxmlformats.org/officeDocument/2006/relationships" name="Revenue Recognition - Additiona" sheetId="37" state="visible" r:id="rId37"/>
    <sheet xmlns:r="http://schemas.openxmlformats.org/officeDocument/2006/relationships" name="Revenue Recognition - Schedule " sheetId="38" state="visible" r:id="rId38"/>
    <sheet xmlns:r="http://schemas.openxmlformats.org/officeDocument/2006/relationships" name="Goodwill - Summary of Changes i" sheetId="39" state="visible" r:id="rId39"/>
    <sheet xmlns:r="http://schemas.openxmlformats.org/officeDocument/2006/relationships" name="Leases - Schedule of Right-of-U" sheetId="40" state="visible" r:id="rId40"/>
    <sheet xmlns:r="http://schemas.openxmlformats.org/officeDocument/2006/relationships" name="Leases - Schedule of Components" sheetId="41" state="visible" r:id="rId41"/>
    <sheet xmlns:r="http://schemas.openxmlformats.org/officeDocument/2006/relationships" name="Leases - Schedule of Weighted A" sheetId="42" state="visible" r:id="rId42"/>
    <sheet xmlns:r="http://schemas.openxmlformats.org/officeDocument/2006/relationships" name="Leases - Schedule of Maturity o" sheetId="43" state="visible" r:id="rId43"/>
    <sheet xmlns:r="http://schemas.openxmlformats.org/officeDocument/2006/relationships" name="Leases - Additional Information"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Fair Value Measurements - Sum_2"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Long-term Debt - Schedule of Ma" sheetId="51" state="visible" r:id="rId51"/>
    <sheet xmlns:r="http://schemas.openxmlformats.org/officeDocument/2006/relationships" name="Risk Management and Derivativ_3" sheetId="52" state="visible" r:id="rId52"/>
    <sheet xmlns:r="http://schemas.openxmlformats.org/officeDocument/2006/relationships" name="Risk Management and Derivativ_4" sheetId="53" state="visible" r:id="rId53"/>
    <sheet xmlns:r="http://schemas.openxmlformats.org/officeDocument/2006/relationships" name="Risk Management and Derivativ_5" sheetId="54" state="visible" r:id="rId54"/>
    <sheet xmlns:r="http://schemas.openxmlformats.org/officeDocument/2006/relationships" name="Accumulated Other Comprehensi_3" sheetId="55" state="visible" r:id="rId55"/>
    <sheet xmlns:r="http://schemas.openxmlformats.org/officeDocument/2006/relationships" name="Stock-Based Compensation - Addi" sheetId="56" state="visible" r:id="rId56"/>
    <sheet xmlns:r="http://schemas.openxmlformats.org/officeDocument/2006/relationships" name="Net Income per Common Share - A" sheetId="57" state="visible" r:id="rId57"/>
    <sheet xmlns:r="http://schemas.openxmlformats.org/officeDocument/2006/relationships" name="Net Income per Common Share - S" sheetId="58" state="visible" r:id="rId58"/>
    <sheet xmlns:r="http://schemas.openxmlformats.org/officeDocument/2006/relationships" name="Income Taxes - Additional Infor" sheetId="59" state="visible" r:id="rId59"/>
    <sheet xmlns:r="http://schemas.openxmlformats.org/officeDocument/2006/relationships" name="Related Party Transactions - Ad" sheetId="60" state="visible" r:id="rId60"/>
    <sheet xmlns:r="http://schemas.openxmlformats.org/officeDocument/2006/relationships" name="Segment Information - Additiona"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_);(#,##0.000)"/>
    <numFmt numFmtId="168" formatCode="#,##0.00%_);(#,##0.00%)"/>
    <numFmt numFmtId="169" formatCode="_(&quot;$ &quot;#,##0.0_);_(&quot;$ &quot;(#,##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29,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29,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Central Index Key</t>
        </is>
      </c>
      <c r="B9" s="4" t="inlineStr">
        <is>
          <t>0001873529</t>
        </is>
      </c>
      <c r="C9" s="4" t="inlineStr">
        <is>
          <t xml:space="preserve"> </t>
        </is>
      </c>
    </row>
    <row r="10">
      <c r="A10" s="4" t="inlineStr">
        <is>
          <t>Current Fiscal Year End Date</t>
        </is>
      </c>
      <c r="B10" s="4" t="inlineStr">
        <is>
          <t>--01-03</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42367</t>
        </is>
      </c>
      <c r="C13" s="4" t="inlineStr">
        <is>
          <t xml:space="preserve"> </t>
        </is>
      </c>
    </row>
    <row r="14">
      <c r="A14" s="4" t="inlineStr">
        <is>
          <t>Entity Registrant Name</t>
        </is>
      </c>
      <c r="B14" s="4" t="inlineStr">
        <is>
          <t>KinderCare Learning Compani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1653366</t>
        </is>
      </c>
      <c r="C16" s="4" t="inlineStr">
        <is>
          <t xml:space="preserve"> </t>
        </is>
      </c>
    </row>
    <row r="17">
      <c r="A17" s="4" t="inlineStr">
        <is>
          <t>Entity Address, Address Line One</t>
        </is>
      </c>
      <c r="B17" s="4" t="inlineStr">
        <is>
          <t>5005 Meadows Road</t>
        </is>
      </c>
      <c r="C17" s="4" t="inlineStr">
        <is>
          <t xml:space="preserve"> </t>
        </is>
      </c>
    </row>
    <row r="18">
      <c r="A18" s="4" t="inlineStr">
        <is>
          <t>Entity Address, City or Town</t>
        </is>
      </c>
      <c r="B18" s="4" t="inlineStr">
        <is>
          <t>Lake Oswego</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035</t>
        </is>
      </c>
      <c r="C20" s="4" t="inlineStr">
        <is>
          <t xml:space="preserve"> </t>
        </is>
      </c>
    </row>
    <row r="21">
      <c r="A21" s="4" t="inlineStr">
        <is>
          <t>City Area Code</t>
        </is>
      </c>
      <c r="B21" s="4" t="inlineStr">
        <is>
          <t>503</t>
        </is>
      </c>
      <c r="C21" s="4" t="inlineStr">
        <is>
          <t xml:space="preserve"> </t>
        </is>
      </c>
    </row>
    <row r="22">
      <c r="A22" s="4" t="inlineStr">
        <is>
          <t>Local Phone Number</t>
        </is>
      </c>
      <c r="B22" s="4" t="inlineStr">
        <is>
          <t>872-13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L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80063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Mar. 29, 2025</t>
        </is>
      </c>
    </row>
    <row r="3">
      <c r="A3" s="3" t="inlineStr">
        <is>
          <t>Government Assistance [Abstract]</t>
        </is>
      </c>
      <c r="B3" s="4" t="inlineStr">
        <is>
          <t xml:space="preserve"> </t>
        </is>
      </c>
    </row>
    <row r="4">
      <c r="A4" s="4" t="inlineStr">
        <is>
          <t>Government Assistance</t>
        </is>
      </c>
      <c r="B4" s="4" t="inlineStr">
        <is>
          <t>2. GOVERNMENT ASSISTANCE The Company receives government assistance from various governmental entities to support the operations of its early childhood education and care centers and before- and after-school sites, which is comprised of both assistance relating to income (“Income Grants”) and capital projects. Income Grants consist primarily of funds received for reimbursement of food costs, teacher compensation, and classroom supplies, and in certain cases, as incremental revenue. Refer to Note 1, Organization and Summary of Significant Accounting Policies , and Note 2, Government Assistance , within the audited consolidated financial statements for the fiscal year ended December 28, 2024 included in the Company's Annual Report on Form 10-K for further information regarding the Company's government assistance policy and disclosures related to all forms of government assistance received. A portion of the Company's food costs are reimbursed through the federal Child and Adult Care Food Program. The program is operated by states to partially or fully offset the cost of food for children that meet certain criteria. The Company recognized food subsidies of $ 12.1 million and $ 12.0 million during the three months ended March 29, 2025 and March 30, 2024, respectively, offsetting cost of services (excluding depreciation and impairment) in the unaudited condensed consolidated statements of operations and comprehensive income. The Company receives grant funding for teacher compensation, classroom supplies, and other center operating costs by applying to various governmental grant programs and agencies. Grants of $ 14.5 million and $ 2.2 million, during the three months ended March 29, 2025 and March 30, 2024, respectively, were recognized as reimbursements offsetting cost of services (excluding depreciation and impairment) in the unaudited condensed consolidated statements of operations and comprehensive income. The Company records grants receivable for grants that have met the Company's recognition criteria but have not yet been received as well as deferred grants for amounts received from government assistance that do not yet meet the Company’s recognition criteria. As of March 29, 2025 and December 28, 2024, the Company recorded $ 1.0 million and $ 1.8 million in grants receivable, respectively, within prepaid expenses and other current assets on the unaudited condensed consolidated balance sheets. As of March 29, 2025 and December 28, 2024, the Company recorded $ 6.4 million and $ 7.4 million in deferred grants, respectively, within other current liabilities on the unaudited condensed consolidated balance sheets. COVID-19 Related Stimulus The federal government passed multiple stimulus packages since the onset of the coronavirus disease 2019 (“COVID-19”) pandemic to stabilize the child care industry, including without limitation, the Coronavirus Aid, Relief and Economic Security Act (“CARES Act”), the Consolidated Appropriations Act, and the American Rescue Plan Act. “COVID-19 Related Stimulus” refers to grants arising from governmental acts relating to the COVID-19 pandemic and are accounted for in accordance with the Company's government assistance policy. COVID-19 Related Stimulus is recognized as revenue or as cost reimbursements based on stipulations within each specific grant. The Company recognized $ 0.7 million and $ 24.1 million during the three months ended March 29, 2025 and March 30, 2024, respectively, in funding for reimbursement of center operating expenses, offsetting cost of services (excluding depreciation and impairment) in the unaudited condensed consolidated statements of operations and comprehensive income. The Employee Retention Credit (“ERC”), established by the CARES Act and extended and expanded by several subsequent governmental acts, allows eligible businesses to claim a per employee payroll tax credit based on a percentage of qualified wages, including health care expenses, paid during calendar year 2020 through September 2021. During the fiscal year ended December 31, 2022, the Company applied for ERC for qualified wages and benefits paid throughout the fiscal years ended January 1, 2022 and January 2, 2021. Reimbursements of $ 62.0 million in cash tax refunds for ERC claimed, along with $ 2.3 million in interest income, were received during the fiscal year ended December 30, 2023. Due to the unprecedented nature of ERC legislation and the changing administrative guidance , not all of the ERC reimbursements received have met the Company's recognition criteria. During the second quarter of the fiscal year ended December 28, 2024, the Company recognized $ 23.4 million of ERC in cost of services (excluding depreciation and impairment), along with $ 0.5 million in interest income in the unaudited condensed consolidated statements of operations and comprehensive income. No ERC was recognized during the three months ended March 29, 2025 and March 30, 2024. As of both March 29, 2025 and December 28, 2024, deferred ERC liabilities of $ 31.4 million were recorded in other current liabilities and $ 12.3 million were recorded in other long-term liabilities on the unaudited condensed consolidated balance sheets. Additionally, as of both March 29, 2025 and December 28, 2024, the Company recorded $ 3.4 million in ERC receivables in prepaid expenses and other current assets on the unaudited condensed consolidated balance sheets as there is reasonable assurance these reimbursements will be received. Refer to Note 20, Income Taxes , within the audited consolidated financial statements for the fiscal year ended December 28, 2024 included in the Company's Annual Report on Form 10-K for further information regarding uncertain tax positions for ERC not yet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29, 2025</t>
        </is>
      </c>
    </row>
    <row r="3">
      <c r="A3" s="3" t="inlineStr">
        <is>
          <t>Business Combinations [Abstract]</t>
        </is>
      </c>
      <c r="B3" s="4" t="inlineStr">
        <is>
          <t xml:space="preserve"> </t>
        </is>
      </c>
    </row>
    <row r="4">
      <c r="A4" s="4" t="inlineStr">
        <is>
          <t>Acquisitions</t>
        </is>
      </c>
      <c r="B4" s="4" t="inlineStr">
        <is>
          <t>3. ACQUISITIONS The Company's growth strategy includes expanding and diversifying service offerings through acquiring high quality early childhood education centers. 2025 Acquisitions— During the three months ended March 29, 2025, the Company acquired five early childhood education centers in five separate business acquisitions which were each accounted for as business combinations. The centers were acquired for cash consideration of $ 6.1 million and contingent consideration o f $ 1.2 million. The Company recorded goodwill of $ 6.7 million, which is deductible for tax purposes, and fixed assets of $ 0.6 million. The operating results for the acquired centers, which were not material to the Company’s overall financial results, are included in the unaudited condensed consolidated statements of operations and comprehensive income from the dates of acquisition. The fair value of the contingent consideration is based on the probability and timing of the continuation of the lease of the related acquired center. The amounts are payable six to nine years from acquisition date and the range of undiscounted amounts payable under the asset purchase agreement is between zero and $ 1.2 million. As of March 29, 2025 , there were no changes in the recognized amounts or range of outcomes of the contingent consideration from acquisition. Refer to Note 7, Fair Value Measurements , for additional information related to the Company's contingent consideration payable. 2024 Acquisitions— During the three months ended March 30, 2024 , the Company acquired six early childhood education centers in three separate business acquisitions which were each accounted for as business combinations. The centers were acquired for cash consideration of $ 6.2 million. The Company recorded goodwill of $ 5.5 million, which is deductible for tax purposes, and fixed assets of $ 0.7 million. The operating results for the acquired centers, which were not material to the Company’s overall financial results, are included in the unaudited condensed consolidated statements of operations and comprehensive income from the dates of acquis 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Recognition</t>
        </is>
      </c>
      <c r="B4" s="4" t="inlineStr">
        <is>
          <t>4. REVENUE RECOGNITION Contract Balances The Company records deferred revenue when payments are received or due in advance of the Company’s performance under the contract, which is recognized as revenue as the performance obligation is satisfied. Payment from parents for tuition is typically received in advance on a weekly or monthly basis, in which case the revenue is deferred and recognized as the performance obligation is satisfied. The Company has the unconditional right to consideration as it satisfies the performance obligations, therefore no contract assets are recognized. During the three months ended March 29, 2025, $ 26.0 million was recognized as revenue related to the deferred revenue balance recorded as of December 28, 2024. During the three months ended March 30, 2024, $ 25.2 million was recognized as revenue related to the deferred revenue balance recorded as of December 30, 2023. The Company applied the practical expedient of expensing costs incurred to obtain a contract if the amortization period of the asset is one year or less. Sales commissions are expensed as incurred in selling, general, and administrative expenses in the unaudited condensed consolidated statements of operations and comprehensive income. Disaggregation of Revenue The following table disaggregates total revenue between education centers and school sites (in thousands):
Three Months Ended
March 29, 2025 March 30, 2024
Early childhood education centers $ 615,007 $ 605,283
Before- and after-school sites 53,237 49,387
Total revenue $ 668,244 $ 654,670 A portion of revenue is generated from families whose tuition is subsidized by amounts received from government agencies. Subsidy revenue was $ 240.1 million and $ 215.8 million during the three months ended March 29, 2025 and March 30, 2024, respectively, recognized within revenue in the unaudited condensed consolidated statements of operations and comprehensive income. Performance Obligations The transaction price allocated to the remaining performance obligations relates to services that are paid or invoiced in advance. The Company does not disclose the transaction price allocated to unsatisfied performance obligations for contracts with an original contractual period of one year or less, or for variable consideration allocated entirely to wholly unsatisfied promises that form part of a series of services. The Company’s remaining performance obligations not subject to the practical expedients a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t>
        </is>
      </c>
      <c r="B4" s="4" t="inlineStr">
        <is>
          <t xml:space="preserve">5. GOODWILL T he changes in the carrying amount of goodwill are as follows (in thousands):
Balance as of December 28, 2024 $ 1,119,714
Additions from acquisitions 6,668
Balance as of March 29, 2025 $ 1,126,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6. LEASES Right-of-use (“ROU”) assets and lease liabilities balances were as follows (in thousands):
March 29, 2025 December 28, 2024
Assets:
Operating lease right-of-use assets $ 1,381,493 $ 1,373,064
Finance lease right-of-use assets 3,298 4,547
Total lease right-of-use assets $ 1,384,791 $ 1,377,611
Liabilities—current:
Operating lease liabilities $ 149,967 $ 144,919
Finance lease liabilities 1,041 1,406
Total current lease liabilities 151,008 146,325
Liabilities—long-term:
Operating lease liabilities 1,320,714 1,315,587
Finance lease liabilities 2,643 3,793
Total long-term lease liabilities 1,323,357 1,319,380
Total lease liabilities $ 1,474,365 $ 1,465,705 Finance lease ROU assets are included in other assets and finance lease liabilities are included in other current liabilities and other long-term liabilities on the unaudited condensed consolidated balance sheets. Refer to Note 7, Fair Value Measurements , for information regarding impairment of ROU assets. Lease Expense The components of lease expense were as follows (in thousands):
Three Months Ended
March 29, 2025 March 30, 2024
Lease expense:
Operating lease expense $ 73,090 $ 70,210
Finance lease expense:
Amortization of right-of-use assets 350 387
Interest on lease liabilities 94 137
Short-term lease expense 2,775 1,776
Variable lease expense 17,970 17,067
Total lease expense $ 94,279 $ 89,577 Other Information The weighted average remaining lease term and the weighted average discount rate as of March 29, 2025 and December 28, 2024 were as follows:
March 29, 2025 December 28, 2024
Weighted average remaining lease term (in years) (Operating) 8 8
Weighted average remaining lease term (in years) (Finance) 4 4
Weighted average discount rate (Operating) 9.3 % 9.4 %
Weighted average discount rate (Finance) 9.1 % 8.5 % Maturity of Lease Liabilities The following table summarizes the maturity of lease liabilities as of March 29, 2025 (in thousands):
Finance Leases Operating Leases Total Leases
Remainder of 2025 $ 1,038 $ 205,963 $ 207,001
2026 1,146 285,999 287,145
2027 1,051 270,528 271,579
2028 525 251,169 251,694
2029 249 221,831 222,080
Thereafter 334 910,143 910,477
Total lease payments 4,343 2,145,633 2,149,976
Less imputed interest 659 674,952 675,611
Present value of lease liabilities 3,684 1,470,681 1,474,365
Less current portion of lease liabilities 1,041 149,967 151,008
Long-term lease liabilities $ 2,643 $ 1,320,714 $ 1,323,357 As of March 29, 2025, the Company had entered into additional operating leases that have not yet commenced with total fixed payment obligations of $ 218.9 million. The leases are expected to commence between 2025 and 2027 and have initial lease terms of approximately 15 years. The incremental borrowing rate is the rate of interest that the Company would have to pay to borrow on a collateralized basis over a similar term an amount equ al to the lease payments in a similar economic environment. The rates are established based on the Company’s first lien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7. FAIR VALUE MEASUREMENTS Fair value guidance defines fair value as the exchange price that would be received to sell an asset or paid to transfer a liability in the principal or most advantageous market for the asset or liability in an orderly transaction between market participants on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Investments held for the Deferred Compensation Plan —The Company records the fair value of the investments and cash and cash equivalents held for the deferred compensation plan in other assets on the unaudited condensed consolidated balance sheets. The carrying value of cash and cash equivalents held in the fund approximates fair value, and the amounts were not material as of March 29, 2025 and December 28, 2024. The investments held in the plan consist of mutual funds and money market funds with fair values that can be corroborated by prices for identical assets and therefore are classified as Level 1 investments under the fair value hierarchy. The following tables summarize the composition of the underlying investments in the Company's deferred compensation plan trust assets, excluding cash and cash equivalents (in thousands):
Fair Value Measurements Using
Balance as of Quoted Price Significant Significant
Assets:
Money Market Funds $ 6,323 $ 6,323 $ — $ —
Mutual Funds 30,002 30,002 — —
$ 36,325 $ 36,325 $ — $ —
Fair Value Measurements Using
Balance as of Quoted Price Significant Significant
Assets:
Money Market Funds $ 6,499 $ 6,499 $ — $ —
Mutual Funds 31,432 31,432 — —
$ 37,931 $ 37,931 $ — $ — Contingent Consideration Payable —The Company measures contingent consideration payable at fair value based on a series of unobservable inputs, including the timing and probability of the occurrence of future events, and requires judgment from management. As such, contingent consideration payable is classified as Level 3. Significant market assumptions include a discount rate and the probability of the occurrence of specific events. Refer to Note 3, Acquisitions , for additional information related to the Company's contingent consideration payable. The following table provides a roll forward of the fair value of recurring Level 3 fair value measurements (in thousands):
Balance at December 28, 2024 $ —
Issuance of contingent consideration 1,200
Balance at March 29, 2025 $ 1,200 Derivative Financial Instruments —The Company's derivative financial instruments include interest rate derivative contracts. The fair value of derivative financial instruments is determined using observable market inputs such as quoted prices for similar instruments, forward pricing curves, and interest rates, and considers nonperformance risk of the Company and its counterparties, and as such, derivative financial instruments are classified as Level 2. The Company’s derivative financial instruments are subject to master netting arrangements that allow for the offset of assets and liabilities in the event of default or early termination of the contracts. The Company elects to record its derivative financial instruments at net fair value on the unaudited condensed consolidated balance sheets. As of March 29, 2025 and December 28, 2024, $ 1.0 million and $ 2.0 million, respectively, related to the Company's interest rate derivative contracts were recorded in prepaid expenses and other current assets on the unaudited condensed consolidated balance sheets. As of March 29, 2025, $ 3.4 million related to the Company's interest rate derivative contracts were recorded in other long-term liabilities and as of December 28, 2024, $ 1.7 million related to the Company's interest rate derivative contracts were recorded in other assets on the unaudited condensed consolidated balance sheets. Refer to Note 9, Risk Management and Derivatives , for additional information regarding the Company’s derivative financial instruments. Long-Term Debt —The Company records long-term debt on the unaudited condensed consolidated balance sheets at adjusted cost, net of unamortized issuance costs. The estimated fair value of first lien term loans was $ 966.8 million as of March 29, 2025 and $ 978.9 million as of December 28, 2024 and is based on mid-point prices, or prices for similar instruments from active markets, on the balance sheet date. Judgment is required to develop these estimates, and as such, the first lien term loan and the first lien revolving credit facility are classified as Level 2. Refer to Note 8, Long-term Debt , for additional information regarding the Company's long-term debt. Other Financial Instruments —The carrying value of cash and cash equivalents, restricted cash, accounts receivable, and accounts payable and accrued liabilities approximates fair value due to the short-term nature of these assets and liabilities. There were no transfers between levels within the fair value hierarchy during any of the periods presented. Nonrecurring Fair Value Estimates— The estimated fair value of the Company's long-lived assets are calculated using the discounted cash flow (“DCF”) method of the income approach to fair value. The DCF method for property and equipment incorporates unobservable inputs (Level 3) which include future cash flow projections and discount rate assumptions. For ROU assets, the DCF method incorporates market-based inputs (Level 3) which include the as-is market rents and discount rates. The following table presents the amount of impairment expense of long-lived assets (in thousands):
Three Months Ended
March 29, 2025 March 30, 2024
Impairment of property and equipment $ 1,449 $ 2,314
Impairment of lease right-of-use assets 61 2,048
Total impairment losses $ 1,510 $ 4,362 Refer to Note 6 , Leases , for additional information regarding the Company's ROU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t>
        </is>
      </c>
      <c r="B4" s="4" t="inlineStr">
        <is>
          <t>8. LONG-TERM DEBT Long-term debt included the following (in thousands):
March 29, 2025 December 28, 2024
First lien term loans $ 966,797 $ 966,797
Debt issuance costs, net ( 39,439 ) ( 40,827 )
Total debt 927,358 925,970
Current portion of long-term debt ( 9,668 ) ( 7,251 )
Long-term debt, net $ 917,690 $ 918,719 Senior Secured Credit Facilities —The Company's Credit Agreement includes $ 1,229.3 million senior secured credit facilities which consist of a $ 966.8 million first lien term loan (the “First Lien Term Loan Facility”) and a $ 262.5 million revolving credit facility (“First Lien Revolving Credit Facility”) (collectively, the “Senior Secured Credit Facilities”). The First Lien Term Loan Facility bears interest at a variable rate equal to the Secured Overnight Financing Rate (“SOFR”) plus 3.25 % per annum. In addition, amounts drawn under the First Lien Revolving Credit Facility bear interest at SOFR plus an applicable rate between 2.50 % and 3.00 % per annum , based on a pricing grid of the Company's First Lien Term Loan Facility net leverage ratio. In February 2025, the Company entered into an amendment to the Credit Agreement to increase the total commitments under the First Lien Revolving Credit Facility by a net amount of $ 22.5 million as well as reclassify and extend $ 5.0 million of the previously non-extended commitments, increasing the total borrowing capacity of the First Lien Revolving Credit Facility to $ 262.5 million. All other terms under the Credit Agreement remain unchanged as a result of the amendment. The Credit Agreement allows for letters of credit to be drawn against the current borrowing capacity of the First Lien Revolving Credit Facility, capped at $ 172.5 million. The Company pays certain fees under the First Lien Revolving Credit Facility, including a fronting fee on outstanding letters of credit of 0.125 % per annum and a commitment fee on the unused portion of the First Lien Revolving Credit Facility at a rate between 0.25 % and 0.50 % per annum, based on a pricing grid of the Company's First Lien Term Loan Facility net leverage ratio. Additionally, fees on the outstanding letters of credit bear interest at a rate equal to the applicable rate for amounts drawn under the First Lien Revolving Credit Facility. All obligations under the Credit Agreement are secured by substantially all the assets of the Company and its subsidiaries. The Credit Agreement contains various financial and nonfinancial loan covenants and provisions. The Company's financial loan covenant is a quarterly maximum First Lien Term Loan Facility net leverage ratio. The First Lien Term Loan Facility net leverage ratio is required to be tested only if, on the last day of each fiscal quarter, the amount of revolving loans outstanding under the First Lien Revolving Credit Facility, excluding all letters of credit, exceeds 35 % of total revolving commitments on such date. Nonfinancial loan covenants restrict the Company’s ability to, among other things, incur additional debt; make fundamental changes to the business; make certain restricted payments, investments, acquisitions, and dispositions; or engage in certain transactions with affiliates. As of March 29, 2025, the Company was in compliance with the covenants of the Credit Agreement. An annual calculation of excess cash flows determines if the Company will be required to make a mandatory prepayment on the First Lien Term Loan Facility. Mandatory prepayments would reduce future required quarterly principal payments. The Company had no outstanding borrowings on the First Lien Revolving Credit Facility and had an available borrowing capacity of $ 207.4 million after giving effect to the outstanding letters of credit under the Credit Agreement of $ 55.1 million as of March 29, 2025 . Additionally, the Company had no outstanding borrowings on the First Lien Revolving Credit Facility and had an available borrowing capacity of $ 184.2 after giving effect to the outstanding letters of credit under the Credit Agreement of $ 55.8 million as of December 28, 2024. The Company capitalized original issue discount and debt issuance costs of $ 0.2 million during the three months ended March 29, 2025, related to the February 2025 amendment to the Credit Agreement. The Company capitalized original issue discount and debt issuance costs of $ 0.2 million during the three months ended March 30, 2024, related to the March 2024 amendment to the Credit Agreement. These costs are being amortized over the terms of the related debt instruments and amortization expense is included within interest expense in the unaudited condensed consolidated statements of operations and comprehensive income. The Company did no t incur any gain or loss on extinguishment of debt during the three months ended March 29, 2025 and March 30, 2024. Principal payments on the First Lien Term Loan Facility are payable in arrears on the last business day of each calendar year quarter, with the final payment of the remaining principal balance due in June 2030 when the First Lien Term Loan Facility matures. Interest payments on the Senior Secured Credit Facilities are payable in arrears on the last business day of each calendar year quarter. T he $ 252.5 million of extended commitments under the First Lien Revolving Credit Facility mature in October 2029, while the $ 10.0 million of non-extended commitments have a maturity date of June 2028. Future principal payments on long-term debt for the remaining fiscal y ear ending January 3, 2026 and for the fiscal years thereafter are as follows (in thousands):
Remainder of 2025 $ 9,668
2026 9,668
2027 9,668
2028 9,668
2029 7,251
Thereafter 920,874
$ 966,797 Other Credit Facilities —In February 2024, the Company entered into a credit facilities agreement (t he “LOC Agreement”) which allows for $ 20.0 million in letters of credit to be issued. The Company pays certain fees under the LOC Agreement, including fees on the outstanding balance of letters of credit at a rate of 5.95 % per annum and fees on the unused portion of letters of credit at a rate of 0.25 % per annum. Fees on the letters of credit are payable in arrears on the last business day of each March, June, September, and December. The LOC Agreement matures in December 2026. Upon entering into the LOC Agreement, the Company issued $ 20.0 million in letters of credit and cancelled $ 16.7 million of outstanding letters of credit under the First Lien Revolving Credit Facility. The Company had $ 20.0 million outstanding letters of credit under the LOC Agreement as of March 29, 2025 and December 28,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Risk Management and Derivatives</t>
        </is>
      </c>
      <c r="B4" s="4" t="inlineStr">
        <is>
          <t>9. RISK MANAGEMENT AND DERIVATIVES The Company is exposed to market risks, including the effect of changes in interest rates, and may use derivatives to manage financial exposures that occur in the normal course of business. The Company does not hold or issue derivatives for trading or speculative purposes. The Company may elect to designate certain derivatives as hedging instruments under ASC 815, Derivatives and Hedging . The Company formally documents all relationships between designated hedging instruments and hedged items, as well as its risk management and strategy for undertaking hedge transactions. Cash Flow Hedges —For interest rate derivative contracts that are designated and qualify as cash flow hedges, unrealized gains or losses resulting from changes in fair value of the derivative contracts are reported as a component of other comprehensive income or loss, inclusive of the related income tax effects, within the consolidated statements of operation and comprehensive income. Gains and losses are reclassified into interest expense when realized, with the related income tax effects reclassified into income tax expense, during the same period in which interest expense is recognized on the hedged item, the First Lien Term Loan Facility. The Company classifies the cash flows at settlement from these designated cash flow hedges in the same category as the cash flows from the related hedged items within the cash provided by operations component of the unaudited condensed consolidated statements of cash flows. In October 2022, the Company entered into an interest rate cap contract on approximately half of the variable rate debt under the senior secured credit facilities. The cap commenced on December 31, 2022 and provided protection in the form of variable payments from a counterparty in the event that the three-month SOFR increased above 4.85 %. The notional amount of the derivative decreased quarterly as principal payments were made on the First Lien Term Loan Facility. The notional amount was $ 659.8 million immediately prior to its expiration on June 28, 2024. The Company paid an initial premium of $ 5.0 million for the interest rate cap. The Company elected to exclude the change in the time value of the interest rate cap from the assessment of hedge effectiveness and amortized the initial value of the premium over the life of the contract. The premium amortization was recognized in interest expense in the unaudited condensed consolidated statements of operations and comprehensive income. The derivative was considered highly effective through its expiration on June 28, 2024. In January 2024, the Company entered into a pay-fixed-receive-float interest rate swap contract with a notional amount of $ 400.0 million through its maturity and a fixed interest rate of 3.85 % per annum. Additionally, in February 2024, the Company entered into two pay-fixed-receive-float interest rate swap contracts with a combined notional amount of $ 400.0 million through their maturity and fixed interest rates of 3.89 % per annum. The contracts were executed in order to hedge the interest rate risk on a portion of the variable debt under the Credit Agreement. The Company receives variable amounts of interest from a counterparty at the greater of three-month SOFR or 0.50 % per annum. The interest rate swap contracts commenced on June 28, 2024 and will mature on December 31, 2026 . In March 2025, the Company entered into two forward starting pay-fixed-receive-float interest rate swap contracts, one with a fixed interest rate of 3.72 % per annum and the other with a fixed interest rate of 3.74 % per annum, with a combined notional amount of $ 500.0 million through their maturity. The contracts will commence when the Company's current interest rate swap contracts expire in December 2026 and will mature in December 2027. The contracts were executed in order to hedge the interest rate risk on a portion of the variable debt under the Credit Agreement. The Company will receive variable amounts of interest from a counterparty at the greater of three-month SOFR or 0.50 % per annum. As of March 29, 2025, the Company's derivatives are considered highly effective. The Company estimates that $ 1.0 million, before income taxes, of deferred gains recognized within accumulated other comprehensive (loss) income as of March 29, 2025 will be reclassified as a decrease in interest expense within the next 12 months. Actual amounts reclassified into net (loss) income during the next 12 months are dependent on changes in the three-month SOFR. The following table presents the amounts affecting the unaudited condensed consolidated statements of operations and comprehensive income (in thousands):
Derivatives Designated as Cash Flow Hedging Instruments
(Loss) Gain (Gain) Loss Total Effect on
Three Months Ended March 29, 2025
Interest rate derivative contracts $ ( 4,993 ) $ ( 948 ) $ ( 5,941 )
Income tax effect 1,289 245 1,534
Net of income taxes $ ( 3,704 ) $ ( 703 ) $ ( 4,407 )
Three Months Ended March 30, 2024
Interest rate derivative contracts (1) $ 6,400 $ 3 $ 6,403
Income tax effect ( 1,652 ) ( 1 ) ( 1,653 )
Net of income taxes $ 4,748 $ 2 $ 4,750 (1) The amount excluded from the assessment of hedge effectiveness reclassified into interest expense, which related to amortization of the interest rate cap premium, was $ 0.8 million during the three months ended March 30, 2024 . Credit Risk —The Company is exposed to credit-related losses in the event of nonperformance by counterparties to hedging instruments. The counterparties to all derivative transactions are major financial institutions with at or above investment grade credit ratings. This does not eliminate the Company’s exposure to credit risk with these institutions; however, the Company’s risk is limited to the fair value of the instruments. The Company is not aware of any circumstance or condition that would preclude a counterparty from complying with the terms of the derivative contracts and will continuously monitor the credit worthiness of all its derivative counterparties for any significant adverse chan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29, 2025</t>
        </is>
      </c>
    </row>
    <row r="3">
      <c r="A3" s="3" t="inlineStr">
        <is>
          <t>Equity [Abstract]</t>
        </is>
      </c>
      <c r="B3" s="4" t="inlineStr">
        <is>
          <t xml:space="preserve"> </t>
        </is>
      </c>
    </row>
    <row r="4">
      <c r="A4" s="4" t="inlineStr">
        <is>
          <t>Accumulated Other Comprehensive (Loss) Income</t>
        </is>
      </c>
      <c r="B4" s="4" t="inlineStr">
        <is>
          <t>10. ACCUMULATED OTHER COMPREHENSIVE (LOSS) INCOME The changes in accumulated other comprehensive (loss) income , net of tax, are comprised of unrealized gains and losses on cash flow hedging instruments, and were as follows (in thousands):
Balance as of December 30, 2023 $ ( 313 )
Other comprehensive gains before reclassifications 4,748
Reclassifications to net income (loss) of previously deferred losses 2
Balance as of March 30, 2024 $ 4,437
Balance as of December 28, 2024 $ 2,699
Other comprehensive losses before reclassifications ( 3,704 )
Reclassifications to net income (loss) of previously deferred gains ( 703 )
Balance as of March 29, 2025 $ ( 1,7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11. STOCK-BASED COMPENSATION 2022 Incentive Award Plan— The 2022 Incentive Award Plan (“2022 Plan”), as amended, provides for the issuance of 15.7 million previously unissued shares of common stock in connection with nonqualified stock options and restricted stock units (“RSUs”) granted under the 2022 Plan. Refer to Note 17, Shareholders' Equity, Member's Equity, and Equity-based Compensation , within the audited consolidated financial statements for the fiscal year ended December 28, 2024 included in the Company's Annual Report on Form 10-K for additional detail on the terms of the 2022 Plan. The Company granted 0.7 million stock options with an exercise price of $ 16.37 at a grant date fair value of $ 7.47 per stock option and 0.6 million RSUs at a grant date fair value of $ 16.37 per RSU during the three months ended March 29, 2025. Awards granted to employees during the three months ended March 29, 2025 have a service-based vesting condition for which the awards vest 25 % upon the first anniversary of the grant date and the remaining in equal quarterly installments over the following three years, subject to the retirement eligibility of individual holders, and stock options have fixed 10-year terms for exercise. RSUs granted to the Company's board of directors (the “Board”) during the three months ended March 29, 2025 have a service-based vesting condition for which the awards vest in June 2025. Stock-based Compensation Expense— Total stock-based compensation expense for all stock-based compensation awards was $ 4.1 million and $ 16.9 million during the three months ended March 29, 2025 and March 30, 2024, and was recognized in selling, general, and administrative expense in the unaudited condensed consolidated statements of operations and comprehensive income. Stock-based compensation expense recognized during the three months ended March 30, 2024 includes $ 14.3 million in expense from the March 2024 distribution to profit interest unit holders and related modification to the 2015 Equity Incentive Plan, which was terminated in connection with the Company’s IPO in October 2024. As of March 29, 2025, the total unrecognized stock-based compensation expense for stock options and RSUs, net of estimated forfeitures, was $ 20.6 million, which will be recognized over the remaining weighted average period of 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31294</v>
      </c>
      <c r="C3" s="6" t="n">
        <v>62336</v>
      </c>
    </row>
    <row r="4">
      <c r="A4" s="4" t="inlineStr">
        <is>
          <t>Accounts receivable, net</t>
        </is>
      </c>
      <c r="B4" s="5" t="n">
        <v>95878</v>
      </c>
      <c r="C4" s="5" t="n">
        <v>104333</v>
      </c>
    </row>
    <row r="5">
      <c r="A5" s="4" t="inlineStr">
        <is>
          <t>Prepaid expenses and other current assets</t>
        </is>
      </c>
      <c r="B5" s="5" t="n">
        <v>57505</v>
      </c>
      <c r="C5" s="5" t="n">
        <v>48104</v>
      </c>
    </row>
    <row r="6">
      <c r="A6" s="4" t="inlineStr">
        <is>
          <t>Total current assets</t>
        </is>
      </c>
      <c r="B6" s="5" t="n">
        <v>284677</v>
      </c>
      <c r="C6" s="5" t="n">
        <v>214773</v>
      </c>
    </row>
    <row r="7">
      <c r="A7" s="4" t="inlineStr">
        <is>
          <t>Property and equipment, net of accumulated depreciation of 545,150 and 522,650</t>
        </is>
      </c>
      <c r="B7" s="5" t="n">
        <v>417030</v>
      </c>
      <c r="C7" s="5" t="n">
        <v>418524</v>
      </c>
    </row>
    <row r="8">
      <c r="A8" s="4" t="inlineStr">
        <is>
          <t>Goodwill</t>
        </is>
      </c>
      <c r="B8" s="5" t="n">
        <v>1126382</v>
      </c>
      <c r="C8" s="5" t="n">
        <v>1119714</v>
      </c>
    </row>
    <row r="9">
      <c r="A9" s="4" t="inlineStr">
        <is>
          <t>Intangible assets, net of accumulated amortization of 150,902 and 148,593</t>
        </is>
      </c>
      <c r="B9" s="5" t="n">
        <v>427457</v>
      </c>
      <c r="C9" s="5" t="n">
        <v>429766</v>
      </c>
    </row>
    <row r="10">
      <c r="A10" s="4" t="inlineStr">
        <is>
          <t>Operating lease right-of-use assets</t>
        </is>
      </c>
      <c r="B10" s="5" t="n">
        <v>1381493</v>
      </c>
      <c r="C10" s="5" t="n">
        <v>1373064</v>
      </c>
    </row>
    <row r="11">
      <c r="A11" s="4" t="inlineStr">
        <is>
          <t>Other assets</t>
        </is>
      </c>
      <c r="B11" s="5" t="n">
        <v>81019</v>
      </c>
      <c r="C11" s="5" t="n">
        <v>89626</v>
      </c>
    </row>
    <row r="12">
      <c r="A12" s="4" t="inlineStr">
        <is>
          <t>Total assets</t>
        </is>
      </c>
      <c r="B12" s="5" t="n">
        <v>3718058</v>
      </c>
      <c r="C12" s="5" t="n">
        <v>3645467</v>
      </c>
    </row>
    <row r="13">
      <c r="A13" s="3" t="inlineStr">
        <is>
          <t>Current liabilities:</t>
        </is>
      </c>
      <c r="B13" s="4" t="inlineStr">
        <is>
          <t xml:space="preserve"> </t>
        </is>
      </c>
      <c r="C13" s="4" t="inlineStr">
        <is>
          <t xml:space="preserve"> </t>
        </is>
      </c>
    </row>
    <row r="14">
      <c r="A14" s="4" t="inlineStr">
        <is>
          <t>Accounts payable and accrued liabilities</t>
        </is>
      </c>
      <c r="B14" s="5" t="n">
        <v>183552</v>
      </c>
      <c r="C14" s="5" t="n">
        <v>152660</v>
      </c>
    </row>
    <row r="15">
      <c r="A15" s="4" t="inlineStr">
        <is>
          <t>Related party payables</t>
        </is>
      </c>
      <c r="B15" s="5" t="n">
        <v>0</v>
      </c>
      <c r="C15" s="5" t="n">
        <v>119</v>
      </c>
    </row>
    <row r="16">
      <c r="A16" s="4" t="inlineStr">
        <is>
          <t>Current portion of long-term debt</t>
        </is>
      </c>
      <c r="B16" s="5" t="n">
        <v>9668</v>
      </c>
      <c r="C16" s="5" t="n">
        <v>7251</v>
      </c>
    </row>
    <row r="17">
      <c r="A17" s="4" t="inlineStr">
        <is>
          <t>Operating lease liabilities-current</t>
        </is>
      </c>
      <c r="B17" s="5" t="n">
        <v>149967</v>
      </c>
      <c r="C17" s="5" t="n">
        <v>144919</v>
      </c>
    </row>
    <row r="18">
      <c r="A18" s="4" t="inlineStr">
        <is>
          <t>Deferred revenue</t>
        </is>
      </c>
      <c r="B18" s="5" t="n">
        <v>30627</v>
      </c>
      <c r="C18" s="5" t="n">
        <v>26376</v>
      </c>
    </row>
    <row r="19">
      <c r="A19" s="4" t="inlineStr">
        <is>
          <t>Other current liabilities</t>
        </is>
      </c>
      <c r="B19" s="5" t="n">
        <v>96611</v>
      </c>
      <c r="C19" s="5" t="n">
        <v>81433</v>
      </c>
    </row>
    <row r="20">
      <c r="A20" s="4" t="inlineStr">
        <is>
          <t>Total current liabilities</t>
        </is>
      </c>
      <c r="B20" s="5" t="n">
        <v>470425</v>
      </c>
      <c r="C20" s="5" t="n">
        <v>412758</v>
      </c>
    </row>
    <row r="21">
      <c r="A21" s="4" t="inlineStr">
        <is>
          <t>Long-term debt, net</t>
        </is>
      </c>
      <c r="B21" s="5" t="n">
        <v>917690</v>
      </c>
      <c r="C21" s="5" t="n">
        <v>918719</v>
      </c>
    </row>
    <row r="22">
      <c r="A22" s="4" t="inlineStr">
        <is>
          <t>Operating lease liabilities-long-term</t>
        </is>
      </c>
      <c r="B22" s="5" t="n">
        <v>1320714</v>
      </c>
      <c r="C22" s="5" t="n">
        <v>1315587</v>
      </c>
    </row>
    <row r="23">
      <c r="A23" s="4" t="inlineStr">
        <is>
          <t>Deferred income taxes, net</t>
        </is>
      </c>
      <c r="B23" s="5" t="n">
        <v>27034</v>
      </c>
      <c r="C23" s="5" t="n">
        <v>30907</v>
      </c>
    </row>
    <row r="24">
      <c r="A24" s="4" t="inlineStr">
        <is>
          <t>Other long-term liabilities</t>
        </is>
      </c>
      <c r="B24" s="5" t="n">
        <v>97312</v>
      </c>
      <c r="C24" s="5" t="n">
        <v>102987</v>
      </c>
    </row>
    <row r="25">
      <c r="A25" s="4" t="inlineStr">
        <is>
          <t>Total liabilities</t>
        </is>
      </c>
      <c r="B25" s="5" t="n">
        <v>2833175</v>
      </c>
      <c r="C25" s="5" t="n">
        <v>2780958</v>
      </c>
    </row>
    <row r="26">
      <c r="A26" s="4" t="inlineStr">
        <is>
          <t>Commitments and contingencies (Note 14)</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0.01; 25,000,000 shares authorized; no shares issued and outstanding as of March 29, 2025 and December 28, 2024</t>
        </is>
      </c>
      <c r="B28" s="5" t="n">
        <v>0</v>
      </c>
      <c r="C28" s="5" t="n">
        <v>0</v>
      </c>
    </row>
    <row r="29">
      <c r="A29" s="4" t="inlineStr">
        <is>
          <t>Common stock, par value $0.01; 750,000,000 shares authorized; 118,006,326 shares issued and outstanding as of March 29, 2025 and 117,984,749 shares issued and outstanding as of December 28, 2024</t>
        </is>
      </c>
      <c r="B29" s="5" t="n">
        <v>1180</v>
      </c>
      <c r="C29" s="5" t="n">
        <v>1180</v>
      </c>
    </row>
    <row r="30">
      <c r="A30" s="4" t="inlineStr">
        <is>
          <t>Additional paid-in capital</t>
        </is>
      </c>
      <c r="B30" s="5" t="n">
        <v>833993</v>
      </c>
      <c r="C30" s="5" t="n">
        <v>830369</v>
      </c>
    </row>
    <row r="31">
      <c r="A31" s="4" t="inlineStr">
        <is>
          <t>Retained earnings</t>
        </is>
      </c>
      <c r="B31" s="5" t="n">
        <v>51418</v>
      </c>
      <c r="C31" s="5" t="n">
        <v>30261</v>
      </c>
    </row>
    <row r="32">
      <c r="A32" s="4" t="inlineStr">
        <is>
          <t>Accumulated other comprehensive (loss) income</t>
        </is>
      </c>
      <c r="B32" s="5" t="n">
        <v>-1708</v>
      </c>
      <c r="C32" s="5" t="n">
        <v>2699</v>
      </c>
    </row>
    <row r="33">
      <c r="A33" s="4" t="inlineStr">
        <is>
          <t>Total shareholders' equity</t>
        </is>
      </c>
      <c r="B33" s="5" t="n">
        <v>884883</v>
      </c>
      <c r="C33" s="5" t="n">
        <v>864509</v>
      </c>
    </row>
    <row r="34">
      <c r="A34" s="4" t="inlineStr">
        <is>
          <t>Total liabilities and shareholders' equity</t>
        </is>
      </c>
      <c r="B34" s="6" t="n">
        <v>3718058</v>
      </c>
      <c r="C34" s="6" t="n">
        <v>3645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29, 2025</t>
        </is>
      </c>
    </row>
    <row r="3">
      <c r="A3" s="3" t="inlineStr">
        <is>
          <t>Earnings Per Share [Abstract]</t>
        </is>
      </c>
      <c r="B3" s="4" t="inlineStr">
        <is>
          <t xml:space="preserve"> </t>
        </is>
      </c>
    </row>
    <row r="4">
      <c r="A4" s="4" t="inlineStr">
        <is>
          <t>Net Income per Common Share</t>
        </is>
      </c>
      <c r="B4" s="4" t="inlineStr">
        <is>
          <t>12. NET INCOME PER COMMON SHARE The reconciliations of basic and diluted net income (loss) per common share for the three months ended March 29, 2025 and March 30, 2024 are set forth in the table below (in thousands, except per share data):
Three Months Ended
​ March 29, 2025 March 30, 2024
Net income (loss) available to common shareholders, basic and diluted $ 21,157 $ ( 1,751 )
Weighted average number of common shares outstanding, basic (1) 118,239 90,366
Effect of dilutive securities (1) 82 —
Weighted average number of common shares outstanding, diluted (1) 118,321 ​ 90,366
Net income (loss) per common share:
Basic (1) $ 0.18 $ ( 0.02 )
Diluted (1) $ 0.18 $ ( 0.02 ) (1) The outstanding shares and per share amounts have been retrospectively adjusted to reflect the Common Stock Conversion for the three months ended March 30, 2024. Refer to Note 1, Organization and Summary of Significant Accounting Policies , for further information. Prior to the amendment to the Company's certificate of incorporation in October 2024 made in connection with the IPO and Common Stock Conversion, vested stock options under the 2022 Plan were contractually participating securities because stock option holders had a non-forfeitable right to receive dividends when the Company exceeds a stated distributable amount. The stated distributable amount was not met during the three months ended March 30, 2024, and therefore, the stock options were not considered as participating in undistributed earnings in the computation of basic and diluted net income (loss) per common share for the period. As a result of the amended certificate of incorporation in connection with the IPO, vested stock options are no longer contractually participating securities. During the three months ended March 29, 2025, 2.5 million shares of common stock from stock options and 0.2 million from RSUs were excluded from the calculation of diluted net income (loss) per common share as their effect was antidilutive. During the three months ended March 30, 2024 , stock options and RSUs were cash-settled and liability-classified, and therefore, no shares were available to be excluded from the calculation of diluted net income (loss) per common share. Refer to Note 17, Shareholders' Equity, Member's Equity, and Equity-based Compensation , within the audited consolidated financial statements for the fiscal year ended December 28, 2024 included in the Company's Annual Report on Form 10-K for further information on the modifications to the 2022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13. INCOME TAXES The Company’s effective tax rates were 27.0 % and 167.6 % for the three months ended March 29, 2025 and March 30, 2024, respectively. Compared to the statutory rate, the difference in the effective tax rate for the three months ended March 29, 2025 was primarily due to state income taxes. Compared to the statutory rate, the difference in the effective tax rate for the three months ended March 30, 2024 was primarily due to tax expense from nondeductible stock-based compensation and state income taxes. The Company considers all available positive and negative evidence when assessing the carrying amount of its deferred tax assets. Evidence includes the anticipated impact on future taxable income arising from the reversal of temporary differences, actual operating results for the trailing twelve quarters, the ongoing assess ment of financial performance, and available tax planning strategies, if any, that management considers prudent and feasible. No valuation allowance was required as of March 29, 2025 and December 28, 2024. The Company will continue to reassess the carrying amount of its deferred tax assets. The Company is no longer subject to examination by tax authorities for years before 20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Litigation — The Company is subject to claims and litigation arising in the ordinary course of business. The Company believes the accruals recorded in the unaudited condensed consolidated interim financial statements are adequate in light of the probable and estimable liabilities. The Company believes that none of the claims or litigation of which it is aware will materially affect the unaudited condensed consolidated interim financial statements, although assurance cannot be given with respect to the ultimate outcome of any such claims or 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15. RELATED PARTY TRANSACTIONS Management Services Agreement —In August 2015, the Company entered into a management services agreement with Partners Group (USA), Inc. (“Partners Group”), a related party of the Company’s former ultimate parent, pursuant to which Partners Group agreed to provide certain management and advisory services to the Company on an ongoing basis for an annual management fee of $ 4.9 million payable in equal quarterly installments. Management services expense is included in selling, general, and administrative expenses in the unaudited condensed consolidated statements of operations and comprehensiv e income. In connection with the IPO, the management services agreement with Partners Group was terminated in October 2024 in accordance with its terms. KC Parent —KC Parent, LP (“KC Parent”) was the Company’s direct parent prior to the Company's IPO. In connection with the Company's IPO, all shares of the Company’s common stock held by KC Parent were distributed to unitholders of KC Parent in proportion to their interests in KC Parent. In March 2024, the Company made a $ 320.0 million distribution to KC Parent, which was financed by proceeds from the incremental first lien term loan and cash on-hand and was recorded within additional paid-in capital on the consolidated balance sheets . KC Parent then paid a $ 276.9 million distribution to Class A Unit holders and a $ 42.6 million distribution to profit interest unit holders pursuant to the KC Parent, LP Agreement and 2015 Equity Incentive Plan. Lease Agreements —The Company is the lessee in several lease agreements in which a former limited partner of KC Parent has ownership interest in the lessor entities. Following the distribution of KC Parent's shares of the Company's common stock in October 2024, the former limited partner of KC Parent is not considered a related party and rent expense associated with these lessor entities no longer represents a related party transaction. Rent expense is included in cost of services (excluding depreciation and impairment) and selling, general, and administrative expenses in the unaudited condensed consolidated statements of operations and comprehensive income. As of March 29, 2025, there were no amounts due to unconsolidated related parties . As of December 28, 2024 , the Company had $ 0.1 million in related party payables due to Partners Group for management services provided prior to the termination of the agreement upon the Company's IPO. During the three months ended March 29, 2025, the Company had no expenses recognized from unconsolidated related parties. During the three months ended March 30, 2024 , the Company recognized $ 1.2 million in Partners Group management services and $ 4.7 million in related parties rent in the unaudited condensed consolidated statements of operations and comprehensiv 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16. SEGMENT INFORMATION The Company uses the “management approach” in determining its operating segments. The management approach considers the internal organization and reporting used by the Company’s Chief Operating Decision Maker (“CODM”) for making strategic decisions, assessing performance, and allocating resources. The Company’s CODM has been identified as the Chief Executive Officer of the Company. The Company determined it operates as one consolidated segment and therefore has one reportable segment. The consolidated Company segment derives revenue primarily from providing early childhood education and care services at centers and before- and after-school sites. As a single reportable segment entity, the GAAP measure utilized by the CODM to assess performance and allocate resources is the Company's consolidated net (loss) income. For example, the CODM uses consolidated net (loss) income to monitor budget versus actual results, make decisions on capital investments, as well as to measure market competition and achievement of Company strategic objectives. Consolidated revenue, significant segment expenses, and net (loss) income are reported on the unaudited condensed consolidated statements of operations and comprehensive income and the measure of segment assets is reported on the unaudited condensed consolidated balance sheets as total assets. The accounting policies of the consolidated Company segment are the same as those described in Note 1, Organization and Summary of Significant Accounting Policies , within the audited consolidated financial statements for the fiscal year ended December 28, 2024 included in the Company's Annual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Initial Public Offering</t>
        </is>
      </c>
      <c r="B4" s="4" t="inlineStr">
        <is>
          <t>Initial Public Offering —On October 8, 2024, the Company’s registration statement on Form S-1, as amended (File No. 333-281971) (“Form S-1” ) related to its initial public offering (“IPO”), was declared effective by the Securities and Exchange Commission (“SEC”). In connection with the IPO, the Company converted Class A and Class B common stock, both with a par value of $ 0.0001 per share, to common stock, with a par value of $ 0.01 per share, at a ratio of 8.375 shares of Class A and Class B common stock to one share of common stock, which became effective immediately following the effectiveness of the Company’s registration statement on Form S-1 for its IPO (the “Common Stock Conversion”). As a result, 756.8 million shares of Class A common stock outstanding were converted to 90.4 million shares of common stock. All shares outstanding, per share amounts, and stock-based compensation awards disclosures, as applicable, for the three months ended March 30, 2024 have been adjusted to retrospectively reflect the Common Stock Conversion in the unaudited condensed consolidated interim financial statements and notes thereto. Refer to Note 17, Shareholders' Equity, Member's Equity, and Equity-based Compensation , within the audited consolidated financial statements for the fiscal year ended December 28, 2024 included in the Company's Annual Report on Form 10-K for further information on events and transactions that occurred in connection with the IPO.</t>
        </is>
      </c>
    </row>
    <row r="5">
      <c r="A5" s="4" t="inlineStr">
        <is>
          <t>Basis of Presentation</t>
        </is>
      </c>
      <c r="B5" s="4" t="inlineStr">
        <is>
          <t>Basis of Presentation —The unaudited condensed consolidated interim financial statements have been prepared in conformity with accounting principles generally accepted in the United States of America (“GAAP”) for interim financial information and with the instructions to Form 10-Q and Article 10 of Regulation S-X of the SEC. Accordingly, they do not include all of the information and footnotes required by GAAP for complete annual financial statements. Certain information and footnote disclosures, normally included in annual financial statements prepared in accordance with GAAP, have been condensed or omitted pursuant to those rules and regulations. The unaudited condensed consolidated interim financial statements reflect all normal and recurring adjustments that are, in the opinion of management, necessary to fairly state the Company’s financial position, results of operations, and cash flows for the periods presented. All intercompany balances and transactions have been eliminated in consolidation. The results of operations for the three months ended March 29, 2025 are not necessarily indicative of the results to be expected for the fiscal year ending January 3, 2026 or for any other future annual or interim period. These unaudited condensed consolidated interim financial statements should be read in conjunction with the audited consolidated financial statements and notes thereto for the fiscal year ended December 28, 2024 included in the Company's Annual Report on Form 10-K filed with the SEC on March 21, 2025. Capitalized terms not defined herein shall have the meaning set forth in the audited consolidated financial statements and notes thereto. There have been no changes to the significant accounting policies described in the Company’s audited consolidated financial statements and notes thereto for the fiscal year ended December 28, 2024 included in the Company's Annual Report on Form 10-K .</t>
        </is>
      </c>
    </row>
    <row r="6">
      <c r="A6" s="4" t="inlineStr">
        <is>
          <t>Recently Issued Accounting Pronouncements</t>
        </is>
      </c>
      <c r="B6" s="4" t="inlineStr">
        <is>
          <t>Recently Issued Accounting Pronouncements — In November 2024, the Financial Accounting Standards Board (“FASB”) issued Accounting Standards Update (“ASU”) 2024-03, Income Statement—Reporting Comprehensive Income—Expense Disaggregation Disclosures (Subtopic 220-40) , and in January 2025, the FASB issued ASU 2025-01, Income Statement—Reporting Comprehensive Income—Expense Disaggregation Disclosures (Subtopic 220-40): Clarifying the Effective Date , which requires a public business entity to disclose specific information about certain costs and expenses in the notes to the financial statements for interim and annual reporting periods. ASU 2024-03, as clarified by ASU 2025-01, is effective for annual reporting periods beginning after December 15, 2026 and interim periods within annual reporting periods beginning after December 15, 2027, and may be applied prospectively or retrospectively. The Company is in the process of determining the impact this rule will have on the consolidated financial statement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after December 31, 2024. However, in April 2024, the SEC exercised its discretion to stay these rules pending the completion of judicial review of certain consolidated petitions with the United States Court of Appeals for the Eighth Circuit in connection with these rules. The Company is in the process of determining the impact this rule will have on the consolidated financial statements. In December 2023, the FASB issued ASU 2023-09, Income Taxes (Topic 740)—Improvements to Income Tax Disclosures , which provides more transparency about income tax information through improvements to income tax disclosures primarily related to the rate reconciliation and income taxes paid information. The guidance is effective for annual periods beginning after December 15, 2024 and may be applied prospectively or retrospectively. The adoption of ASU 2023-09 will result in modifications to the Company’s income tax disclosures beginning with the fiscal year ended January 3, 2026, however, the Company does not expect a material impact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Total Revenue Between Education Centers and School Sites</t>
        </is>
      </c>
      <c r="B4" s="4" t="inlineStr">
        <is>
          <t xml:space="preserve">The following table disaggregates total revenue between education centers and school sites (in thousands):
Three Months Ended
March 29, 2025 March 30, 2024
Early childhood education centers $ 615,007 $ 605,283
Before- and after-school sites 53,237 49,387
Total revenue $ 668,244 $ 654,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 he changes in the carrying amount of goodwill are as follows (in thousands):
Balance as of December 28, 2024 $ 1,119,714
Additions from acquisitions 6,668
Balance as of March 29, 2025 $ 1,126,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Right-of-Use Assets and Lease Liabilities</t>
        </is>
      </c>
      <c r="B4" s="4" t="inlineStr">
        <is>
          <t xml:space="preserve">Right-of-use (“ROU”) assets and lease liabilities balances were as follows (in thousands):
March 29, 2025 December 28, 2024
Assets:
Operating lease right-of-use assets $ 1,381,493 $ 1,373,064
Finance lease right-of-use assets 3,298 4,547
Total lease right-of-use assets $ 1,384,791 $ 1,377,611
Liabilities—current:
Operating lease liabilities $ 149,967 $ 144,919
Finance lease liabilities 1,041 1,406
Total current lease liabilities 151,008 146,325
Liabilities—long-term:
Operating lease liabilities 1,320,714 1,315,587
Finance lease liabilities 2,643 3,793
Total long-term lease liabilities 1,323,357 1,319,380
Total lease liabilities $ 1,474,365 $ 1,465,705 </t>
        </is>
      </c>
    </row>
    <row r="5">
      <c r="A5" s="4" t="inlineStr">
        <is>
          <t>Schedule of Components of Lease Expense</t>
        </is>
      </c>
      <c r="B5" s="4" t="inlineStr">
        <is>
          <t xml:space="preserve">The components of lease expense were as follows (in thousands):
Three Months Ended
March 29, 2025 March 30, 2024
Lease expense:
Operating lease expense $ 73,090 $ 70,210
Finance lease expense:
Amortization of right-of-use assets 350 387
Interest on lease liabilities 94 137
Short-term lease expense 2,775 1,776
Variable lease expense 17,970 17,067
Total lease expense $ 94,279 $ 89,577 </t>
        </is>
      </c>
    </row>
    <row r="6">
      <c r="A6" s="4" t="inlineStr">
        <is>
          <t>Schedule of Weighted Average Remaining Lease Term and Weighted Average Discount Rate</t>
        </is>
      </c>
      <c r="B6" s="4" t="inlineStr">
        <is>
          <t>The weighted average remaining lease term and the weighted average discount rate as of March 29, 2025 and December 28, 2024 were as follows:
March 29, 2025 December 28, 2024
Weighted average remaining lease term (in years) (Operating) 8 8
Weighted average remaining lease term (in years) (Finance) 4 4
Weighted average discount rate (Operating) 9.3 % 9.4 %
Weighted average discount rate (Finance) 9.1 % 8.5 %</t>
        </is>
      </c>
    </row>
    <row r="7">
      <c r="A7" s="4" t="inlineStr">
        <is>
          <t>Schedule of Maturity of Lease Liabilities</t>
        </is>
      </c>
      <c r="B7" s="4" t="inlineStr">
        <is>
          <t xml:space="preserve">The following table summarizes the maturity of lease liabilities as of March 29, 2025 (in thousands):
Finance Leases Operating Leases Total Leases
Remainder of 2025 $ 1,038 $ 205,963 $ 207,001
2026 1,146 285,999 287,145
2027 1,051 270,528 271,579
2028 525 251,169 251,694
2029 249 221,831 222,080
Thereafter 334 910,143 910,477
Total lease payments 4,343 2,145,633 2,149,976
Less imputed interest 659 674,952 675,611
Present value of lease liabilities 3,684 1,470,681 1,474,365
Less current portion of lease liabilities 1,041 149,967 151,008
Long-term lease liabilities $ 2,643 $ 1,320,714 $ 1,323,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ummary of Composition of Underlying Investments in Deferred Compensation Plan Trust Assets</t>
        </is>
      </c>
      <c r="B4" s="4" t="inlineStr">
        <is>
          <t xml:space="preserve">The following tables summarize the composition of the underlying investments in the Company's deferred compensation plan trust assets, excluding cash and cash equivalents (in thousands):
Fair Value Measurements Using
Balance as of Quoted Price Significant Significant
Assets:
Money Market Funds $ 6,323 $ 6,323 $ — $ —
Mutual Funds 30,002 30,002 — —
$ 36,325 $ 36,325 $ — $ —
Fair Value Measurements Using
Balance as of Quoted Price Significant Significant
Assets:
Money Market Funds $ 6,499 $ 6,499 $ — $ —
Mutual Funds 31,432 31,432 — —
$ 37,931 $ 37,931 $ — $ — </t>
        </is>
      </c>
    </row>
    <row r="5">
      <c r="A5" s="4" t="inlineStr">
        <is>
          <t>Schedule of Roll Forward of the Fair Value of Recurring Level 3 Fair Value Measurements</t>
        </is>
      </c>
      <c r="B5" s="4" t="inlineStr">
        <is>
          <t xml:space="preserve">The following table provides a roll forward of the fair value of recurring Level 3 fair value measurements (in thousands):
Balance at December 28, 2024 $ —
Issuance of contingent consideration 1,200
Balance at March 29, 2025 $ 1,200 </t>
        </is>
      </c>
    </row>
    <row r="6">
      <c r="A6" s="4" t="inlineStr">
        <is>
          <t>Summary of Impairment Expense of Long-Lived Assets</t>
        </is>
      </c>
      <c r="B6" s="4" t="inlineStr">
        <is>
          <t xml:space="preserve">The following table presents the amount of impairment expense of long-lived assets (in thousands):
Three Months Ended
March 29, 2025 March 30, 2024
Impairment of property and equipment $ 1,449 $ 2,314
Impairment of lease right-of-use assets 61 2,048
Total impairment losses $ 1,510 $ 4,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9, 2025</t>
        </is>
      </c>
      <c r="C1" s="2" t="inlineStr">
        <is>
          <t>Dec. 28, 2024</t>
        </is>
      </c>
    </row>
    <row r="2">
      <c r="A2" s="4" t="inlineStr">
        <is>
          <t>Accumulated depreciation, property and equipment</t>
        </is>
      </c>
      <c r="B2" s="6" t="n">
        <v>545150</v>
      </c>
      <c r="C2" s="6" t="n">
        <v>522650</v>
      </c>
    </row>
    <row r="3">
      <c r="A3" s="4" t="inlineStr">
        <is>
          <t>Accumulated amortization, intangible assets</t>
        </is>
      </c>
      <c r="B3" s="6" t="n">
        <v>150902</v>
      </c>
      <c r="C3" s="6" t="n">
        <v>148593</v>
      </c>
    </row>
    <row r="4">
      <c r="A4" s="4" t="inlineStr">
        <is>
          <t>Preferred stock, par value</t>
        </is>
      </c>
      <c r="B4" s="7" t="n">
        <v>0.01</v>
      </c>
      <c r="C4" s="7" t="n">
        <v>0.01</v>
      </c>
    </row>
    <row r="5">
      <c r="A5" s="4" t="inlineStr">
        <is>
          <t>Preferred stock, shares authorized</t>
        </is>
      </c>
      <c r="B5" s="5" t="n">
        <v>25000000</v>
      </c>
      <c r="C5" s="5" t="n">
        <v>2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50000000</v>
      </c>
      <c r="C9" s="5" t="n">
        <v>750000000</v>
      </c>
    </row>
    <row r="10">
      <c r="A10" s="4" t="inlineStr">
        <is>
          <t>Common stock, shares issued</t>
        </is>
      </c>
      <c r="B10" s="5" t="n">
        <v>118006326</v>
      </c>
      <c r="C10" s="5" t="n">
        <v>117984749</v>
      </c>
    </row>
    <row r="11">
      <c r="A11" s="4" t="inlineStr">
        <is>
          <t>Common stock, shares outstanding</t>
        </is>
      </c>
      <c r="B11" s="5" t="n">
        <v>118006326</v>
      </c>
      <c r="C11" s="5" t="n">
        <v>117984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t>
        </is>
      </c>
      <c r="B4" s="4" t="inlineStr">
        <is>
          <t xml:space="preserve">Long-term debt included the following (in thousands):
March 29, 2025 December 28, 2024
First lien term loans $ 966,797 $ 966,797
Debt issuance costs, net ( 39,439 ) ( 40,827 )
Total debt 927,358 925,970
Current portion of long-term debt ( 9,668 ) ( 7,251 )
Long-term debt, net $ 917,690 $ 918,719 </t>
        </is>
      </c>
    </row>
    <row r="5">
      <c r="A5" s="4" t="inlineStr">
        <is>
          <t>Schedule of Maturities of Long-term Debt</t>
        </is>
      </c>
      <c r="B5" s="4" t="inlineStr">
        <is>
          <t xml:space="preserve">Future principal payments on long-term debt for the remaining fiscal y ear ending January 3, 2026 and for the fiscal years thereafter are as follows (in thousands):
Remainder of 2025 $ 9,668
2026 9,668
2027 9,668
2028 9,668
2029 7,251
Thereafter 920,874
$ 966,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Amounts Affecting Unaudited Condensed Consolidated Statements of Operations and Comprehensive Income</t>
        </is>
      </c>
      <c r="B4" s="4" t="inlineStr">
        <is>
          <t>The following table presents the amounts affecting the unaudited condensed consolidated statements of operations and comprehensive income (in thousands):
Derivatives Designated as Cash Flow Hedging Instruments
(Loss) Gain (Gain) Loss Total Effect on
Three Months Ended March 29, 2025
Interest rate derivative contracts $ ( 4,993 ) $ ( 948 ) $ ( 5,941 )
Income tax effect 1,289 245 1,534
Net of income taxes $ ( 3,704 ) $ ( 703 ) $ ( 4,407 )
Three Months Ended March 30, 2024
Interest rate derivative contracts (1) $ 6,400 $ 3 $ 6,403
Income tax effect ( 1,652 ) ( 1 ) ( 1,653 )
Net of income taxes $ 4,748 $ 2 $ 4,750 (1) The amount excluded from the assessment of hedge effectiveness reclassified into interest expense, which related to amortization of the interest rate cap premium, was $ 0.8 million during the three months ended March 30,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29, 2025</t>
        </is>
      </c>
    </row>
    <row r="3">
      <c r="A3" s="3" t="inlineStr">
        <is>
          <t>Equity [Abstract]</t>
        </is>
      </c>
      <c r="B3" s="4" t="inlineStr">
        <is>
          <t xml:space="preserve"> </t>
        </is>
      </c>
    </row>
    <row r="4">
      <c r="A4" s="4" t="inlineStr">
        <is>
          <t>Schedule of Changes in Accumulated Other Comprehensive (Loss) Income, Net of Tax</t>
        </is>
      </c>
      <c r="B4" s="4" t="inlineStr">
        <is>
          <t>The changes in accumulated other comprehensive (loss) income , net of tax, are comprised of unrealized gains and losses on cash flow hedging instruments, and were as follows (in thousands):
Balance as of December 30, 2023 $ ( 313 )
Other comprehensive gains before reclassifications 4,748
Reclassifications to net income (loss) of previously deferred losses 2
Balance as of March 30, 2024 $ 4,437
Balance as of December 28, 2024 $ 2,699
Other comprehensive losses before reclassifications ( 3,704 )
Reclassifications to net income (loss) of previously deferred gains ( 703 )
Balance as of March 29, 2025 $ ( 1,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Reconciliations of Basic and Diluted Net Income (Loss) per Common Share</t>
        </is>
      </c>
      <c r="B4" s="4" t="inlineStr">
        <is>
          <t>The reconciliations of basic and diluted net income (loss) per common share for the three months ended March 29, 2025 and March 30, 2024 are set forth in the table below (in thousands, except per share data):
Three Months Ended
​ March 29, 2025 March 30, 2024
Net income (loss) available to common shareholders, basic and diluted $ 21,157 $ ( 1,751 )
Weighted average number of common shares outstanding, basic (1) 118,239 90,366
Effect of dilutive securities (1) 82 —
Weighted average number of common shares outstanding, diluted (1) 118,321 ​ 90,366
Net income (loss) per common share:
Basic (1) $ 0.18 $ ( 0.02 )
Diluted (1) $ 0.18 $ ( 0.02 ) (1) The outstanding shares and per share amounts have been retrospectively adjusted to reflect the Common Stock Conversion for the three months ended March 30, 2024. Refer to Note 1, Organization and Summary of Significant Accounting Policies , for further information. Prior to the amendment to the Company's certificate of incorporation in October 2024 made in connection with the IPO and Common Stock Conversion, vested stock options under the 2022 Plan were contractually participating securities because stock option holders had a non-forfeitable right to receive dividends when the Company exceeds a stated distributable am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53" customWidth="1" min="3" max="3"/>
    <col width="32" customWidth="1" min="4" max="4"/>
  </cols>
  <sheetData>
    <row r="1">
      <c r="A1" s="1" t="inlineStr">
        <is>
          <t>Organization and Summary of Significant Accounting Policies - Additional Information (Details)</t>
        </is>
      </c>
      <c r="C1" s="2" t="inlineStr">
        <is>
          <t>3 Months Ended</t>
        </is>
      </c>
    </row>
    <row r="2">
      <c r="B2" s="2" t="inlineStr">
        <is>
          <t>Oct. 08, 2024 $ / shares shares</t>
        </is>
      </c>
      <c r="C2" s="2" t="inlineStr">
        <is>
          <t>Mar. 29, 2025 Site Center Children $ / shares shares</t>
        </is>
      </c>
      <c r="D2" s="2" t="inlineStr">
        <is>
          <t>Dec. 28, 2024 $ / shares shares</t>
        </is>
      </c>
    </row>
    <row r="3">
      <c r="A3" s="4" t="inlineStr">
        <is>
          <t>Number of community-based and employer-sponsored early childhood education and care services centers | Center</t>
        </is>
      </c>
      <c r="B3" s="4" t="inlineStr">
        <is>
          <t xml:space="preserve"> </t>
        </is>
      </c>
      <c r="C3" s="5" t="n">
        <v>1582</v>
      </c>
      <c r="D3" s="4" t="inlineStr">
        <is>
          <t xml:space="preserve"> </t>
        </is>
      </c>
    </row>
    <row r="4">
      <c r="A4" s="4" t="inlineStr">
        <is>
          <t>Number of children with license capacity | Children</t>
        </is>
      </c>
      <c r="B4" s="4" t="inlineStr">
        <is>
          <t xml:space="preserve"> </t>
        </is>
      </c>
      <c r="C4" s="5" t="n">
        <v>211767</v>
      </c>
      <c r="D4" s="4" t="inlineStr">
        <is>
          <t xml:space="preserve"> </t>
        </is>
      </c>
    </row>
    <row r="5">
      <c r="A5" s="4" t="inlineStr">
        <is>
          <t>Number of sites offered for educational services | Site</t>
        </is>
      </c>
      <c r="B5" s="4" t="inlineStr">
        <is>
          <t xml:space="preserve"> </t>
        </is>
      </c>
      <c r="C5" s="5" t="n">
        <v>1038</v>
      </c>
      <c r="D5" s="4" t="inlineStr">
        <is>
          <t xml:space="preserve"> </t>
        </is>
      </c>
    </row>
    <row r="6">
      <c r="A6" s="4" t="inlineStr">
        <is>
          <t>Common stock, par value | $ / shares</t>
        </is>
      </c>
      <c r="B6" s="4" t="inlineStr">
        <is>
          <t xml:space="preserve"> </t>
        </is>
      </c>
      <c r="C6" s="7" t="n">
        <v>0.01</v>
      </c>
      <c r="D6" s="7" t="n">
        <v>0.01</v>
      </c>
    </row>
    <row r="7">
      <c r="A7" s="4" t="inlineStr">
        <is>
          <t>Common stock outstanding | shares</t>
        </is>
      </c>
      <c r="B7" s="4" t="inlineStr">
        <is>
          <t xml:space="preserve"> </t>
        </is>
      </c>
      <c r="C7" s="5" t="n">
        <v>118006326</v>
      </c>
      <c r="D7" s="5" t="n">
        <v>117984749</v>
      </c>
    </row>
    <row r="8">
      <c r="A8" s="4" t="inlineStr">
        <is>
          <t>IPO | Common Stock</t>
        </is>
      </c>
      <c r="B8" s="4" t="inlineStr">
        <is>
          <t xml:space="preserve"> </t>
        </is>
      </c>
      <c r="C8" s="4" t="inlineStr">
        <is>
          <t xml:space="preserve"> </t>
        </is>
      </c>
      <c r="D8" s="4" t="inlineStr">
        <is>
          <t xml:space="preserve"> </t>
        </is>
      </c>
    </row>
    <row r="9">
      <c r="A9" s="4" t="inlineStr">
        <is>
          <t>Common stock, par value | $ / shares</t>
        </is>
      </c>
      <c r="B9" s="7" t="n">
        <v>0.01</v>
      </c>
      <c r="C9" s="4" t="inlineStr">
        <is>
          <t xml:space="preserve"> </t>
        </is>
      </c>
      <c r="D9" s="4" t="inlineStr">
        <is>
          <t xml:space="preserve"> </t>
        </is>
      </c>
    </row>
    <row r="10">
      <c r="A10" s="4" t="inlineStr">
        <is>
          <t>Conversion of common stock shares | shares</t>
        </is>
      </c>
      <c r="B10" s="5" t="n">
        <v>90400000</v>
      </c>
      <c r="C10" s="4" t="inlineStr">
        <is>
          <t xml:space="preserve"> </t>
        </is>
      </c>
      <c r="D10" s="4" t="inlineStr">
        <is>
          <t xml:space="preserve"> </t>
        </is>
      </c>
    </row>
    <row r="11">
      <c r="A11" s="4" t="inlineStr">
        <is>
          <t>IPO | Class A and Class B Common Stock</t>
        </is>
      </c>
      <c r="B11" s="4" t="inlineStr">
        <is>
          <t xml:space="preserve"> </t>
        </is>
      </c>
      <c r="C11" s="4" t="inlineStr">
        <is>
          <t xml:space="preserve"> </t>
        </is>
      </c>
      <c r="D11" s="4" t="inlineStr">
        <is>
          <t xml:space="preserve"> </t>
        </is>
      </c>
    </row>
    <row r="12">
      <c r="A12" s="4" t="inlineStr">
        <is>
          <t>Common stock, par value | $ / shares</t>
        </is>
      </c>
      <c r="B12" s="8" t="n">
        <v>0.0001</v>
      </c>
      <c r="C12" s="4" t="inlineStr">
        <is>
          <t xml:space="preserve"> </t>
        </is>
      </c>
      <c r="D12" s="4" t="inlineStr">
        <is>
          <t xml:space="preserve"> </t>
        </is>
      </c>
    </row>
    <row r="13">
      <c r="A13" s="4" t="inlineStr">
        <is>
          <t>Common stock, convertible ratio</t>
        </is>
      </c>
      <c r="B13" s="9" t="n">
        <v>8.375</v>
      </c>
      <c r="C13" s="4" t="inlineStr">
        <is>
          <t xml:space="preserve"> </t>
        </is>
      </c>
      <c r="D13" s="4" t="inlineStr">
        <is>
          <t xml:space="preserve"> </t>
        </is>
      </c>
    </row>
    <row r="14">
      <c r="A14" s="4" t="inlineStr">
        <is>
          <t>IPO | Class A Common Stock</t>
        </is>
      </c>
      <c r="B14" s="4" t="inlineStr">
        <is>
          <t xml:space="preserve"> </t>
        </is>
      </c>
      <c r="C14" s="4" t="inlineStr">
        <is>
          <t xml:space="preserve"> </t>
        </is>
      </c>
      <c r="D14" s="4" t="inlineStr">
        <is>
          <t xml:space="preserve"> </t>
        </is>
      </c>
    </row>
    <row r="15">
      <c r="A15" s="4" t="inlineStr">
        <is>
          <t>Common stock outstanding | shares</t>
        </is>
      </c>
      <c r="B15" s="5" t="n">
        <v>756800000</v>
      </c>
      <c r="C15" s="4" t="inlineStr">
        <is>
          <t xml:space="preserve"> </t>
        </is>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Government Assistance - Additional Information (Details) - USD ($)</t>
        </is>
      </c>
      <c r="B1" s="2" t="inlineStr">
        <is>
          <t>3 Months Ended</t>
        </is>
      </c>
      <c r="D1" s="2" t="inlineStr">
        <is>
          <t>6 Months Ended</t>
        </is>
      </c>
      <c r="E1" s="2" t="inlineStr">
        <is>
          <t>12 Months Ended</t>
        </is>
      </c>
    </row>
    <row r="2">
      <c r="B2" s="2" t="inlineStr">
        <is>
          <t>Mar. 29, 2025</t>
        </is>
      </c>
      <c r="C2" s="2" t="inlineStr">
        <is>
          <t>Mar. 30, 2024</t>
        </is>
      </c>
      <c r="D2" s="2" t="inlineStr">
        <is>
          <t>Jun. 30, 2024</t>
        </is>
      </c>
      <c r="E2" s="2" t="inlineStr">
        <is>
          <t>Dec. 30, 2023</t>
        </is>
      </c>
      <c r="F2" s="2" t="inlineStr">
        <is>
          <t>Dec. 28, 2024</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od subsidies</t>
        </is>
      </c>
      <c r="B4" s="6" t="n">
        <v>12100000</v>
      </c>
      <c r="C4" s="6" t="n">
        <v>12000000</v>
      </c>
      <c r="D4" s="4" t="inlineStr">
        <is>
          <t xml:space="preserve"> </t>
        </is>
      </c>
      <c r="E4" s="4" t="inlineStr">
        <is>
          <t xml:space="preserve"> </t>
        </is>
      </c>
      <c r="F4" s="4" t="inlineStr">
        <is>
          <t xml:space="preserve"> </t>
        </is>
      </c>
    </row>
    <row r="5">
      <c r="A5" s="4" t="inlineStr">
        <is>
          <t>Reimbursements offsetting cost of services</t>
        </is>
      </c>
      <c r="B5" s="5" t="n">
        <v>14500000</v>
      </c>
      <c r="C5" s="5" t="n">
        <v>2200000</v>
      </c>
      <c r="D5" s="4" t="inlineStr">
        <is>
          <t xml:space="preserve"> </t>
        </is>
      </c>
      <c r="E5" s="4" t="inlineStr">
        <is>
          <t xml:space="preserve"> </t>
        </is>
      </c>
      <c r="F5" s="4" t="inlineStr">
        <is>
          <t xml:space="preserve"> </t>
        </is>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from government assistance programs</t>
        </is>
      </c>
      <c r="B8" s="5" t="n">
        <v>1000000</v>
      </c>
      <c r="C8" s="4" t="inlineStr">
        <is>
          <t xml:space="preserve"> </t>
        </is>
      </c>
      <c r="D8" s="4" t="inlineStr">
        <is>
          <t xml:space="preserve"> </t>
        </is>
      </c>
      <c r="E8" s="4" t="inlineStr">
        <is>
          <t xml:space="preserve"> </t>
        </is>
      </c>
      <c r="F8" s="6" t="n">
        <v>1800000</v>
      </c>
    </row>
    <row r="9">
      <c r="A9" s="4" t="inlineStr">
        <is>
          <t>Other 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vernment support, deferred liability</t>
        </is>
      </c>
      <c r="B11" s="5" t="n">
        <v>6400000</v>
      </c>
      <c r="C11" s="4" t="inlineStr">
        <is>
          <t xml:space="preserve"> </t>
        </is>
      </c>
      <c r="D11" s="4" t="inlineStr">
        <is>
          <t xml:space="preserve"> </t>
        </is>
      </c>
      <c r="E11" s="4" t="inlineStr">
        <is>
          <t xml:space="preserve"> </t>
        </is>
      </c>
      <c r="F11" s="5" t="n">
        <v>7400000</v>
      </c>
    </row>
    <row r="12">
      <c r="A12" s="4" t="inlineStr">
        <is>
          <t>COVID-19 Related Stimul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mbursement of center operating expenses offsetting cost of services</t>
        </is>
      </c>
      <c r="B14" s="5" t="n">
        <v>700000</v>
      </c>
      <c r="C14" s="5" t="n">
        <v>24100000</v>
      </c>
      <c r="D14" s="4" t="inlineStr">
        <is>
          <t xml:space="preserve"> </t>
        </is>
      </c>
      <c r="E14" s="4" t="inlineStr">
        <is>
          <t xml:space="preserve"> </t>
        </is>
      </c>
      <c r="F14" s="4" t="inlineStr">
        <is>
          <t xml:space="preserve"> </t>
        </is>
      </c>
    </row>
    <row r="15">
      <c r="A15" s="4" t="inlineStr">
        <is>
          <t>COVID-19 Related Stimulus | Employee Retention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vernment Assist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mbursements of cash tax refunds</t>
        </is>
      </c>
      <c r="B17" s="4" t="inlineStr">
        <is>
          <t xml:space="preserve"> </t>
        </is>
      </c>
      <c r="C17" s="4" t="inlineStr">
        <is>
          <t xml:space="preserve"> </t>
        </is>
      </c>
      <c r="D17" s="4" t="inlineStr">
        <is>
          <t xml:space="preserve"> </t>
        </is>
      </c>
      <c r="E17" s="6" t="n">
        <v>62000000</v>
      </c>
      <c r="F17" s="4" t="inlineStr">
        <is>
          <t xml:space="preserve"> </t>
        </is>
      </c>
    </row>
    <row r="18">
      <c r="A18" s="4" t="inlineStr">
        <is>
          <t>Reimbursements of interest income</t>
        </is>
      </c>
      <c r="B18" s="4" t="inlineStr">
        <is>
          <t xml:space="preserve"> </t>
        </is>
      </c>
      <c r="C18" s="4" t="inlineStr">
        <is>
          <t xml:space="preserve"> </t>
        </is>
      </c>
      <c r="D18" s="6" t="n">
        <v>500000</v>
      </c>
      <c r="E18" s="6" t="n">
        <v>2300000</v>
      </c>
      <c r="F18" s="4" t="inlineStr">
        <is>
          <t xml:space="preserve"> </t>
        </is>
      </c>
    </row>
    <row r="19">
      <c r="A19" s="4" t="inlineStr">
        <is>
          <t>Reimbursement of cost of services</t>
        </is>
      </c>
      <c r="B19" s="5" t="n">
        <v>0</v>
      </c>
      <c r="C19" s="6" t="n">
        <v>0</v>
      </c>
      <c r="D19" s="6" t="n">
        <v>23400000</v>
      </c>
      <c r="E19" s="4" t="inlineStr">
        <is>
          <t xml:space="preserve"> </t>
        </is>
      </c>
      <c r="F19" s="4" t="inlineStr">
        <is>
          <t xml:space="preserve"> </t>
        </is>
      </c>
    </row>
    <row r="20">
      <c r="A20" s="4" t="inlineStr">
        <is>
          <t>COVID-19 Related Stimulus | Prepaid Expenses and Other Current Assets | Employee Retention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vernment Assistanc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from government assistance programs</t>
        </is>
      </c>
      <c r="B22" s="5" t="n">
        <v>3400000</v>
      </c>
      <c r="C22" s="4" t="inlineStr">
        <is>
          <t xml:space="preserve"> </t>
        </is>
      </c>
      <c r="D22" s="4" t="inlineStr">
        <is>
          <t xml:space="preserve"> </t>
        </is>
      </c>
      <c r="E22" s="4" t="inlineStr">
        <is>
          <t xml:space="preserve"> </t>
        </is>
      </c>
      <c r="F22" s="5" t="n">
        <v>3400000</v>
      </c>
    </row>
    <row r="23">
      <c r="A23" s="4" t="inlineStr">
        <is>
          <t>COVID-19 Related Stimulus | Other Current Liabilities | Employee Retention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vernment Assistanc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vernment support, deferred liability</t>
        </is>
      </c>
      <c r="B25" s="5" t="n">
        <v>31400000</v>
      </c>
      <c r="C25" s="4" t="inlineStr">
        <is>
          <t xml:space="preserve"> </t>
        </is>
      </c>
      <c r="D25" s="4" t="inlineStr">
        <is>
          <t xml:space="preserve"> </t>
        </is>
      </c>
      <c r="E25" s="4" t="inlineStr">
        <is>
          <t xml:space="preserve"> </t>
        </is>
      </c>
      <c r="F25" s="5" t="n">
        <v>31400000</v>
      </c>
    </row>
    <row r="26">
      <c r="A26" s="4" t="inlineStr">
        <is>
          <t>COVID-19 Related Stimulus | Other Long-term Liabilities | Employee Retention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vernment Assistanc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vernment support, deferred liability</t>
        </is>
      </c>
      <c r="B28" s="6" t="n">
        <v>12300000</v>
      </c>
      <c r="C28" s="4" t="inlineStr">
        <is>
          <t xml:space="preserve"> </t>
        </is>
      </c>
      <c r="D28" s="4" t="inlineStr">
        <is>
          <t xml:space="preserve"> </t>
        </is>
      </c>
      <c r="E28" s="4" t="inlineStr">
        <is>
          <t xml:space="preserve"> </t>
        </is>
      </c>
      <c r="F28" s="6" t="n">
        <v>1230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 Additional Information (Details) - USD ($)</t>
        </is>
      </c>
      <c r="B1" s="2" t="inlineStr">
        <is>
          <t>3 Months Ended</t>
        </is>
      </c>
    </row>
    <row r="2">
      <c r="B2" s="2" t="inlineStr">
        <is>
          <t>Mar. 29, 2025</t>
        </is>
      </c>
      <c r="C2" s="2" t="inlineStr">
        <is>
          <t>Mar. 30, 2024</t>
        </is>
      </c>
      <c r="D2" s="2" t="inlineStr">
        <is>
          <t>Dec. 28,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126382000</v>
      </c>
      <c r="C4" s="4" t="inlineStr">
        <is>
          <t xml:space="preserve"> </t>
        </is>
      </c>
      <c r="D4" s="6" t="n">
        <v>1119714000</v>
      </c>
    </row>
    <row r="5">
      <c r="A5" s="4" t="inlineStr">
        <is>
          <t>Fixed assets</t>
        </is>
      </c>
      <c r="B5" s="5" t="n">
        <v>417030000</v>
      </c>
      <c r="C5" s="4" t="inlineStr">
        <is>
          <t xml:space="preserve"> </t>
        </is>
      </c>
      <c r="D5" s="6" t="n">
        <v>418524000</v>
      </c>
    </row>
    <row r="6">
      <c r="A6" s="4" t="inlineStr">
        <is>
          <t>2025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cash consideration</t>
        </is>
      </c>
      <c r="B8" s="5" t="n">
        <v>6100000</v>
      </c>
      <c r="C8" s="4" t="inlineStr">
        <is>
          <t xml:space="preserve"> </t>
        </is>
      </c>
      <c r="D8" s="4" t="inlineStr">
        <is>
          <t xml:space="preserve"> </t>
        </is>
      </c>
    </row>
    <row r="9">
      <c r="A9" s="4" t="inlineStr">
        <is>
          <t>Contingent consideration transferred</t>
        </is>
      </c>
      <c r="B9" s="5" t="n">
        <v>1200000</v>
      </c>
      <c r="C9" s="4" t="inlineStr">
        <is>
          <t xml:space="preserve"> </t>
        </is>
      </c>
      <c r="D9" s="4" t="inlineStr">
        <is>
          <t xml:space="preserve"> </t>
        </is>
      </c>
    </row>
    <row r="10">
      <c r="A10" s="4" t="inlineStr">
        <is>
          <t>Goodwill</t>
        </is>
      </c>
      <c r="B10" s="5" t="n">
        <v>6700000</v>
      </c>
      <c r="C10" s="4" t="inlineStr">
        <is>
          <t xml:space="preserve"> </t>
        </is>
      </c>
      <c r="D10" s="4" t="inlineStr">
        <is>
          <t xml:space="preserve"> </t>
        </is>
      </c>
    </row>
    <row r="11">
      <c r="A11" s="4" t="inlineStr">
        <is>
          <t>Fixed assets</t>
        </is>
      </c>
      <c r="B11" s="5" t="n">
        <v>600000</v>
      </c>
      <c r="C11" s="4" t="inlineStr">
        <is>
          <t xml:space="preserve"> </t>
        </is>
      </c>
      <c r="D11" s="4" t="inlineStr">
        <is>
          <t xml:space="preserve"> </t>
        </is>
      </c>
    </row>
    <row r="12">
      <c r="A12" s="4" t="inlineStr">
        <is>
          <t>Contingent consideration recognized amount from acquisition</t>
        </is>
      </c>
      <c r="B12" s="6" t="n">
        <v>0</v>
      </c>
      <c r="C12" s="4" t="inlineStr">
        <is>
          <t xml:space="preserve"> </t>
        </is>
      </c>
      <c r="D12" s="4" t="inlineStr">
        <is>
          <t xml:space="preserve"> </t>
        </is>
      </c>
    </row>
    <row r="13">
      <c r="A13" s="4" t="inlineStr">
        <is>
          <t>2025 Acquisitions | Maximu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 of contingent consideration amount payable term from acquisition date</t>
        </is>
      </c>
      <c r="B15" s="4" t="inlineStr">
        <is>
          <t>9 years</t>
        </is>
      </c>
      <c r="C15" s="4" t="inlineStr">
        <is>
          <t xml:space="preserve"> </t>
        </is>
      </c>
      <c r="D15" s="4" t="inlineStr">
        <is>
          <t xml:space="preserve"> </t>
        </is>
      </c>
    </row>
    <row r="16">
      <c r="A16" s="4" t="inlineStr">
        <is>
          <t>Contingent consideration range of undiscounted amount payable under asset purchase agreement</t>
        </is>
      </c>
      <c r="B16" s="6" t="n">
        <v>1200000</v>
      </c>
      <c r="C16" s="4" t="inlineStr">
        <is>
          <t xml:space="preserve"> </t>
        </is>
      </c>
      <c r="D16" s="4" t="inlineStr">
        <is>
          <t xml:space="preserve"> </t>
        </is>
      </c>
    </row>
    <row r="17">
      <c r="A17" s="4" t="inlineStr">
        <is>
          <t>2025 Acquisitions | Min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air value of contingent consideration amount payable term from acquisition date</t>
        </is>
      </c>
      <c r="B19" s="4" t="inlineStr">
        <is>
          <t>6 years</t>
        </is>
      </c>
      <c r="C19" s="4" t="inlineStr">
        <is>
          <t xml:space="preserve"> </t>
        </is>
      </c>
      <c r="D19" s="4" t="inlineStr">
        <is>
          <t xml:space="preserve"> </t>
        </is>
      </c>
    </row>
    <row r="20">
      <c r="A20" s="4" t="inlineStr">
        <is>
          <t>Contingent consideration range of undiscounted amount payable under asset purchase agreement</t>
        </is>
      </c>
      <c r="B20" s="6" t="n">
        <v>0</v>
      </c>
      <c r="C20" s="4" t="inlineStr">
        <is>
          <t xml:space="preserve"> </t>
        </is>
      </c>
      <c r="D20" s="4" t="inlineStr">
        <is>
          <t xml:space="preserve"> </t>
        </is>
      </c>
    </row>
    <row r="21">
      <c r="A21" s="4" t="inlineStr">
        <is>
          <t>2024 Acquisition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Business acquisition, cash consideration</t>
        </is>
      </c>
      <c r="B23" s="4" t="inlineStr">
        <is>
          <t xml:space="preserve"> </t>
        </is>
      </c>
      <c r="C23" s="6" t="n">
        <v>6200000</v>
      </c>
      <c r="D23" s="4" t="inlineStr">
        <is>
          <t xml:space="preserve"> </t>
        </is>
      </c>
    </row>
    <row r="24">
      <c r="A24" s="4" t="inlineStr">
        <is>
          <t>Goodwill</t>
        </is>
      </c>
      <c r="B24" s="4" t="inlineStr">
        <is>
          <t xml:space="preserve"> </t>
        </is>
      </c>
      <c r="C24" s="5" t="n">
        <v>5500000</v>
      </c>
      <c r="D24" s="4" t="inlineStr">
        <is>
          <t xml:space="preserve"> </t>
        </is>
      </c>
    </row>
    <row r="25">
      <c r="A25" s="4" t="inlineStr">
        <is>
          <t>Fixed assets</t>
        </is>
      </c>
      <c r="B25" s="4" t="inlineStr">
        <is>
          <t xml:space="preserve"> </t>
        </is>
      </c>
      <c r="C25" s="6" t="n">
        <v>700000</v>
      </c>
      <c r="D2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Deferred revenue, revenue recognized</t>
        </is>
      </c>
      <c r="B4" s="6" t="n">
        <v>26000</v>
      </c>
      <c r="C4" s="6" t="n">
        <v>25200</v>
      </c>
    </row>
    <row r="5">
      <c r="A5" s="4" t="inlineStr">
        <is>
          <t>Revenue</t>
        </is>
      </c>
      <c r="B5" s="5" t="n">
        <v>668244</v>
      </c>
      <c r="C5" s="5" t="n">
        <v>654670</v>
      </c>
    </row>
    <row r="6">
      <c r="A6" s="4" t="inlineStr">
        <is>
          <t>Subsidy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240100</v>
      </c>
      <c r="C8" s="6" t="n">
        <v>2158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Total Revenue Between Education Centers and School Sites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Revenue</t>
        </is>
      </c>
      <c r="B4" s="6" t="n">
        <v>668244</v>
      </c>
      <c r="C4" s="6" t="n">
        <v>654670</v>
      </c>
    </row>
    <row r="5">
      <c r="A5" s="4" t="inlineStr">
        <is>
          <t>Early Childhood Education Cent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15007</v>
      </c>
      <c r="C7" s="5" t="n">
        <v>605283</v>
      </c>
    </row>
    <row r="8">
      <c r="A8" s="4" t="inlineStr">
        <is>
          <t>Before- and After-School Si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3237</v>
      </c>
      <c r="C10" s="6" t="n">
        <v>4938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s) $ in Thousands</t>
        </is>
      </c>
      <c r="B1" s="2" t="inlineStr">
        <is>
          <t>3 Months Ended</t>
        </is>
      </c>
    </row>
    <row r="2">
      <c r="B2" s="2" t="inlineStr">
        <is>
          <t>Mar. 29, 2025 USD ($)</t>
        </is>
      </c>
    </row>
    <row r="3">
      <c r="A3" s="3" t="inlineStr">
        <is>
          <t>Goodwill and Intangible Assets Disclosure [Abstract]</t>
        </is>
      </c>
      <c r="B3" s="4" t="inlineStr">
        <is>
          <t xml:space="preserve"> </t>
        </is>
      </c>
    </row>
    <row r="4">
      <c r="A4" s="4" t="inlineStr">
        <is>
          <t>Goodwill, beginning balance</t>
        </is>
      </c>
      <c r="B4" s="6" t="n">
        <v>1119714</v>
      </c>
    </row>
    <row r="5">
      <c r="A5" s="4" t="inlineStr">
        <is>
          <t>Additions from acquisitions</t>
        </is>
      </c>
      <c r="B5" s="5" t="n">
        <v>6668</v>
      </c>
    </row>
    <row r="6">
      <c r="A6" s="4" t="inlineStr">
        <is>
          <t>Goodwill, ending balance</t>
        </is>
      </c>
      <c r="B6" s="6" t="n">
        <v>11263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t>
        </is>
      </c>
      <c r="B4" s="6" t="n">
        <v>668244</v>
      </c>
      <c r="C4" s="6" t="n">
        <v>654670</v>
      </c>
    </row>
    <row r="5">
      <c r="A5" s="3" t="inlineStr">
        <is>
          <t>Costs and expenses:</t>
        </is>
      </c>
      <c r="B5" s="4" t="inlineStr">
        <is>
          <t xml:space="preserve"> </t>
        </is>
      </c>
      <c r="C5" s="4" t="inlineStr">
        <is>
          <t xml:space="preserve"> </t>
        </is>
      </c>
    </row>
    <row r="6">
      <c r="A6" s="4" t="inlineStr">
        <is>
          <t>Cost of services (excluding depreciation and impairment)</t>
        </is>
      </c>
      <c r="B6" s="6" t="n">
        <v>516188</v>
      </c>
      <c r="C6" s="6" t="n">
        <v>497694</v>
      </c>
    </row>
    <row r="7">
      <c r="A7" s="4" t="inlineStr">
        <is>
          <t>Cost, Product and Service [Extensible Enumeration]</t>
        </is>
      </c>
      <c r="B7" s="4" t="inlineStr">
        <is>
          <t>us-gaap:ServiceMember</t>
        </is>
      </c>
      <c r="C7" s="4" t="inlineStr">
        <is>
          <t>us-gaap:ServiceMember</t>
        </is>
      </c>
    </row>
    <row r="8">
      <c r="A8" s="4" t="inlineStr">
        <is>
          <t>Depreciation and amortization</t>
        </is>
      </c>
      <c r="B8" s="6" t="n">
        <v>29977</v>
      </c>
      <c r="C8" s="6" t="n">
        <v>28540</v>
      </c>
    </row>
    <row r="9">
      <c r="A9" s="4" t="inlineStr">
        <is>
          <t>Selling, general, and administrative expenses</t>
        </is>
      </c>
      <c r="B9" s="5" t="n">
        <v>71727</v>
      </c>
      <c r="C9" s="5" t="n">
        <v>90455</v>
      </c>
    </row>
    <row r="10">
      <c r="A10" s="4" t="inlineStr">
        <is>
          <t>Impairment losses</t>
        </is>
      </c>
      <c r="B10" s="5" t="n">
        <v>1510</v>
      </c>
      <c r="C10" s="5" t="n">
        <v>4362</v>
      </c>
    </row>
    <row r="11">
      <c r="A11" s="4" t="inlineStr">
        <is>
          <t>Total costs and expenses</t>
        </is>
      </c>
      <c r="B11" s="5" t="n">
        <v>619402</v>
      </c>
      <c r="C11" s="5" t="n">
        <v>621051</v>
      </c>
    </row>
    <row r="12">
      <c r="A12" s="4" t="inlineStr">
        <is>
          <t>Income from operations</t>
        </is>
      </c>
      <c r="B12" s="5" t="n">
        <v>48842</v>
      </c>
      <c r="C12" s="5" t="n">
        <v>33619</v>
      </c>
    </row>
    <row r="13">
      <c r="A13" s="4" t="inlineStr">
        <is>
          <t>Interest expense</t>
        </is>
      </c>
      <c r="B13" s="5" t="n">
        <v>20108</v>
      </c>
      <c r="C13" s="5" t="n">
        <v>36420</v>
      </c>
    </row>
    <row r="14">
      <c r="A14" s="4" t="inlineStr">
        <is>
          <t>Interest income</t>
        </is>
      </c>
      <c r="B14" s="5" t="n">
        <v>-659</v>
      </c>
      <c r="C14" s="5" t="n">
        <v>-2108</v>
      </c>
    </row>
    <row r="15">
      <c r="A15" s="4" t="inlineStr">
        <is>
          <t>Other expense (income), net</t>
        </is>
      </c>
      <c r="B15" s="5" t="n">
        <v>398</v>
      </c>
      <c r="C15" s="5" t="n">
        <v>-3284</v>
      </c>
    </row>
    <row r="16">
      <c r="A16" s="4" t="inlineStr">
        <is>
          <t>Income before income taxes</t>
        </is>
      </c>
      <c r="B16" s="5" t="n">
        <v>28995</v>
      </c>
      <c r="C16" s="5" t="n">
        <v>2591</v>
      </c>
    </row>
    <row r="17">
      <c r="A17" s="4" t="inlineStr">
        <is>
          <t>Income tax expense</t>
        </is>
      </c>
      <c r="B17" s="5" t="n">
        <v>7838</v>
      </c>
      <c r="C17" s="5" t="n">
        <v>4342</v>
      </c>
    </row>
    <row r="18">
      <c r="A18" s="4" t="inlineStr">
        <is>
          <t>Net income (loss)</t>
        </is>
      </c>
      <c r="B18" s="5" t="n">
        <v>21157</v>
      </c>
      <c r="C18" s="5" t="n">
        <v>-1751</v>
      </c>
    </row>
    <row r="19">
      <c r="A19" s="3" t="inlineStr">
        <is>
          <t>Other comprehensive income, net of tax:</t>
        </is>
      </c>
      <c r="B19" s="4" t="inlineStr">
        <is>
          <t xml:space="preserve"> </t>
        </is>
      </c>
      <c r="C19" s="4" t="inlineStr">
        <is>
          <t xml:space="preserve"> </t>
        </is>
      </c>
    </row>
    <row r="20">
      <c r="A20" s="4" t="inlineStr">
        <is>
          <t>Change in net (losses) gains on cash flow hedges</t>
        </is>
      </c>
      <c r="B20" s="5" t="n">
        <v>-4407</v>
      </c>
      <c r="C20" s="5" t="n">
        <v>4750</v>
      </c>
    </row>
    <row r="21">
      <c r="A21" s="4" t="inlineStr">
        <is>
          <t>Total comprehensive income</t>
        </is>
      </c>
      <c r="B21" s="6" t="n">
        <v>16750</v>
      </c>
      <c r="C21" s="6" t="n">
        <v>2999</v>
      </c>
    </row>
    <row r="22">
      <c r="A22" s="3" t="inlineStr">
        <is>
          <t>Net income (loss) per common share:</t>
        </is>
      </c>
      <c r="B22" s="4" t="inlineStr">
        <is>
          <t xml:space="preserve"> </t>
        </is>
      </c>
      <c r="C22" s="4" t="inlineStr">
        <is>
          <t xml:space="preserve"> </t>
        </is>
      </c>
    </row>
    <row r="23">
      <c r="A23" s="4" t="inlineStr">
        <is>
          <t>Basic</t>
        </is>
      </c>
      <c r="B23" s="7" t="n">
        <v>0.18</v>
      </c>
      <c r="C23" s="7" t="n">
        <v>-0.02</v>
      </c>
    </row>
    <row r="24">
      <c r="A24" s="4" t="inlineStr">
        <is>
          <t>Diluted</t>
        </is>
      </c>
      <c r="B24" s="7" t="n">
        <v>0.18</v>
      </c>
      <c r="C24" s="7" t="n">
        <v>-0.02</v>
      </c>
    </row>
    <row r="25">
      <c r="A25" s="3" t="inlineStr">
        <is>
          <t>Weighted average number of common shares</t>
        </is>
      </c>
      <c r="B25" s="4" t="inlineStr">
        <is>
          <t xml:space="preserve"> </t>
        </is>
      </c>
      <c r="C25" s="4" t="inlineStr">
        <is>
          <t xml:space="preserve"> </t>
        </is>
      </c>
    </row>
    <row r="26">
      <c r="A26" s="4" t="inlineStr">
        <is>
          <t>Basic</t>
        </is>
      </c>
      <c r="B26" s="5" t="n">
        <v>118239</v>
      </c>
      <c r="C26" s="5" t="n">
        <v>90366</v>
      </c>
    </row>
    <row r="27">
      <c r="A27" s="4" t="inlineStr">
        <is>
          <t>Diluted</t>
        </is>
      </c>
      <c r="B27" s="5" t="n">
        <v>118321</v>
      </c>
      <c r="C27" s="5" t="n">
        <v>903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Right-of-Use Assets and Lease Liabilities (Details) - USD ($) $ in Thousands</t>
        </is>
      </c>
      <c r="B1" s="2" t="inlineStr">
        <is>
          <t>Mar. 29, 2025</t>
        </is>
      </c>
      <c r="C1" s="2" t="inlineStr">
        <is>
          <t>Dec. 28, 2024</t>
        </is>
      </c>
    </row>
    <row r="2">
      <c r="A2" s="3" t="inlineStr">
        <is>
          <t>Assets:</t>
        </is>
      </c>
      <c r="B2" s="4" t="inlineStr">
        <is>
          <t xml:space="preserve"> </t>
        </is>
      </c>
      <c r="C2" s="4" t="inlineStr">
        <is>
          <t xml:space="preserve"> </t>
        </is>
      </c>
    </row>
    <row r="3">
      <c r="A3" s="4" t="inlineStr">
        <is>
          <t>Operating lease right-of-use assets</t>
        </is>
      </c>
      <c r="B3" s="6" t="n">
        <v>1381493</v>
      </c>
      <c r="C3" s="6" t="n">
        <v>1373064</v>
      </c>
    </row>
    <row r="4">
      <c r="A4" s="4" t="inlineStr">
        <is>
          <t>Finance lease right-of-use assets</t>
        </is>
      </c>
      <c r="B4" s="6" t="n">
        <v>3298</v>
      </c>
      <c r="C4" s="6" t="n">
        <v>4547</v>
      </c>
    </row>
    <row r="5">
      <c r="A5" s="4" t="inlineStr">
        <is>
          <t>Finance Lease, Right-of-Use Asset, Statement of Financial Position [Extensible Enumeration]</t>
        </is>
      </c>
      <c r="B5" s="4" t="inlineStr">
        <is>
          <t>Other Assets, Noncurrent</t>
        </is>
      </c>
      <c r="C5" s="4" t="inlineStr">
        <is>
          <t>Other Assets, Noncurrent</t>
        </is>
      </c>
    </row>
    <row r="6">
      <c r="A6" s="4" t="inlineStr">
        <is>
          <t>Total lease right-of-use assets</t>
        </is>
      </c>
      <c r="B6" s="6" t="n">
        <v>1384791</v>
      </c>
      <c r="C6" s="6" t="n">
        <v>1377611</v>
      </c>
    </row>
    <row r="7">
      <c r="A7" s="3" t="inlineStr">
        <is>
          <t>Liabilities-current:</t>
        </is>
      </c>
      <c r="B7" s="4" t="inlineStr">
        <is>
          <t xml:space="preserve"> </t>
        </is>
      </c>
      <c r="C7" s="4" t="inlineStr">
        <is>
          <t xml:space="preserve"> </t>
        </is>
      </c>
    </row>
    <row r="8">
      <c r="A8" s="4" t="inlineStr">
        <is>
          <t>Operating lease liabilities</t>
        </is>
      </c>
      <c r="B8" s="5" t="n">
        <v>149967</v>
      </c>
      <c r="C8" s="5" t="n">
        <v>144919</v>
      </c>
    </row>
    <row r="9">
      <c r="A9" s="4" t="inlineStr">
        <is>
          <t>Finance lease liabilities</t>
        </is>
      </c>
      <c r="B9" s="6" t="n">
        <v>1041</v>
      </c>
      <c r="C9" s="6" t="n">
        <v>1406</v>
      </c>
    </row>
    <row r="10">
      <c r="A10" s="4" t="inlineStr">
        <is>
          <t>Finance Lease, Liability, Current, Statement of Financial Position [Extensible Enumeration]</t>
        </is>
      </c>
      <c r="B10" s="4" t="inlineStr">
        <is>
          <t>Other Liabilities, Current</t>
        </is>
      </c>
      <c r="C10" s="4" t="inlineStr">
        <is>
          <t>Other Liabilities, Current</t>
        </is>
      </c>
    </row>
    <row r="11">
      <c r="A11" s="4" t="inlineStr">
        <is>
          <t>Total current lease liabilities</t>
        </is>
      </c>
      <c r="B11" s="6" t="n">
        <v>151008</v>
      </c>
      <c r="C11" s="6" t="n">
        <v>146325</v>
      </c>
    </row>
    <row r="12">
      <c r="A12" s="3" t="inlineStr">
        <is>
          <t>Liabilities-long-term:</t>
        </is>
      </c>
      <c r="B12" s="4" t="inlineStr">
        <is>
          <t xml:space="preserve"> </t>
        </is>
      </c>
      <c r="C12" s="4" t="inlineStr">
        <is>
          <t xml:space="preserve"> </t>
        </is>
      </c>
    </row>
    <row r="13">
      <c r="A13" s="4" t="inlineStr">
        <is>
          <t>Operating lease liabilities</t>
        </is>
      </c>
      <c r="B13" s="5" t="n">
        <v>1320714</v>
      </c>
      <c r="C13" s="5" t="n">
        <v>1315587</v>
      </c>
    </row>
    <row r="14">
      <c r="A14" s="4" t="inlineStr">
        <is>
          <t>Finance lease liabilities</t>
        </is>
      </c>
      <c r="B14" s="6" t="n">
        <v>2643</v>
      </c>
      <c r="C14" s="6" t="n">
        <v>3793</v>
      </c>
    </row>
    <row r="15">
      <c r="A15" s="4" t="inlineStr">
        <is>
          <t>Finance Lease, Liability, Noncurrent, Statement of Financial Position [Extensible Enumeration]</t>
        </is>
      </c>
      <c r="B15" s="4" t="inlineStr">
        <is>
          <t>Other Liabilities, Noncurrent</t>
        </is>
      </c>
      <c r="C15" s="4" t="inlineStr">
        <is>
          <t>Other Liabilities, Noncurrent</t>
        </is>
      </c>
    </row>
    <row r="16">
      <c r="A16" s="4" t="inlineStr">
        <is>
          <t>Total long-term lease liabilities</t>
        </is>
      </c>
      <c r="B16" s="6" t="n">
        <v>1323357</v>
      </c>
      <c r="C16" s="6" t="n">
        <v>1319380</v>
      </c>
    </row>
    <row r="17">
      <c r="A17" s="4" t="inlineStr">
        <is>
          <t>Total lease liabilities</t>
        </is>
      </c>
      <c r="B17" s="6" t="n">
        <v>1474365</v>
      </c>
      <c r="C17" s="6" t="n">
        <v>14657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29, 2025</t>
        </is>
      </c>
      <c r="C2" s="2" t="inlineStr">
        <is>
          <t>Mar. 30, 2024</t>
        </is>
      </c>
    </row>
    <row r="3">
      <c r="A3" s="3" t="inlineStr">
        <is>
          <t>Lease expense:</t>
        </is>
      </c>
      <c r="B3" s="4" t="inlineStr">
        <is>
          <t xml:space="preserve"> </t>
        </is>
      </c>
      <c r="C3" s="4" t="inlineStr">
        <is>
          <t xml:space="preserve"> </t>
        </is>
      </c>
    </row>
    <row r="4">
      <c r="A4" s="4" t="inlineStr">
        <is>
          <t>Operating lease expense</t>
        </is>
      </c>
      <c r="B4" s="6" t="n">
        <v>73090</v>
      </c>
      <c r="C4" s="6" t="n">
        <v>70210</v>
      </c>
    </row>
    <row r="5">
      <c r="A5" s="3" t="inlineStr">
        <is>
          <t>Finance lease expense:</t>
        </is>
      </c>
      <c r="B5" s="4" t="inlineStr">
        <is>
          <t xml:space="preserve"> </t>
        </is>
      </c>
      <c r="C5" s="4" t="inlineStr">
        <is>
          <t xml:space="preserve"> </t>
        </is>
      </c>
    </row>
    <row r="6">
      <c r="A6" s="4" t="inlineStr">
        <is>
          <t>Amortization of right-of-use assets</t>
        </is>
      </c>
      <c r="B6" s="5" t="n">
        <v>350</v>
      </c>
      <c r="C6" s="5" t="n">
        <v>387</v>
      </c>
    </row>
    <row r="7">
      <c r="A7" s="4" t="inlineStr">
        <is>
          <t>Interest on lease liabilities</t>
        </is>
      </c>
      <c r="B7" s="5" t="n">
        <v>94</v>
      </c>
      <c r="C7" s="5" t="n">
        <v>137</v>
      </c>
    </row>
    <row r="8">
      <c r="A8" s="4" t="inlineStr">
        <is>
          <t>Short-term lease expense</t>
        </is>
      </c>
      <c r="B8" s="5" t="n">
        <v>2775</v>
      </c>
      <c r="C8" s="5" t="n">
        <v>1776</v>
      </c>
    </row>
    <row r="9">
      <c r="A9" s="4" t="inlineStr">
        <is>
          <t>Variable lease expense</t>
        </is>
      </c>
      <c r="B9" s="5" t="n">
        <v>17970</v>
      </c>
      <c r="C9" s="5" t="n">
        <v>17067</v>
      </c>
    </row>
    <row r="10">
      <c r="A10" s="4" t="inlineStr">
        <is>
          <t>Total lease expense</t>
        </is>
      </c>
      <c r="B10" s="6" t="n">
        <v>94279</v>
      </c>
      <c r="C10" s="6" t="n">
        <v>8957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Weighted Average Discount Rate (Details)</t>
        </is>
      </c>
      <c r="B1" s="2" t="inlineStr">
        <is>
          <t>Mar. 29, 2025</t>
        </is>
      </c>
      <c r="C1" s="2" t="inlineStr">
        <is>
          <t>Dec. 28, 2024</t>
        </is>
      </c>
    </row>
    <row r="2">
      <c r="A2" s="3" t="inlineStr">
        <is>
          <t>Leases [Abstract]</t>
        </is>
      </c>
      <c r="B2" s="4" t="inlineStr">
        <is>
          <t xml:space="preserve"> </t>
        </is>
      </c>
      <c r="C2" s="4" t="inlineStr">
        <is>
          <t xml:space="preserve"> </t>
        </is>
      </c>
    </row>
    <row r="3">
      <c r="A3" s="4" t="inlineStr">
        <is>
          <t>Weighted average remaining lease term (in years) (Operating)</t>
        </is>
      </c>
      <c r="B3" s="4" t="inlineStr">
        <is>
          <t>8 years</t>
        </is>
      </c>
      <c r="C3" s="4" t="inlineStr">
        <is>
          <t>8 years</t>
        </is>
      </c>
    </row>
    <row r="4">
      <c r="A4" s="4" t="inlineStr">
        <is>
          <t>Weighted average remaining lease term (in years) (Finance)</t>
        </is>
      </c>
      <c r="B4" s="4" t="inlineStr">
        <is>
          <t>4 years</t>
        </is>
      </c>
      <c r="C4" s="4" t="inlineStr">
        <is>
          <t>4 years</t>
        </is>
      </c>
    </row>
    <row r="5">
      <c r="A5" s="4" t="inlineStr">
        <is>
          <t>Weighted average discount rate (Operating)</t>
        </is>
      </c>
      <c r="B5" s="10" t="n">
        <v>0.093</v>
      </c>
      <c r="C5" s="10" t="n">
        <v>0.094</v>
      </c>
    </row>
    <row r="6">
      <c r="A6" s="4" t="inlineStr">
        <is>
          <t>Weighted average discount rate (Finance)</t>
        </is>
      </c>
      <c r="B6" s="10" t="n">
        <v>0.091</v>
      </c>
      <c r="C6" s="10" t="n">
        <v>0.085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Mar. 29, 2025</t>
        </is>
      </c>
      <c r="C1" s="2" t="inlineStr">
        <is>
          <t>Dec. 28, 2024</t>
        </is>
      </c>
    </row>
    <row r="2">
      <c r="A2" s="3" t="inlineStr">
        <is>
          <t>Finance Leases</t>
        </is>
      </c>
      <c r="B2" s="4" t="inlineStr">
        <is>
          <t xml:space="preserve"> </t>
        </is>
      </c>
      <c r="C2" s="4" t="inlineStr">
        <is>
          <t xml:space="preserve"> </t>
        </is>
      </c>
    </row>
    <row r="3">
      <c r="A3" s="4" t="inlineStr">
        <is>
          <t>Remainder of 2025</t>
        </is>
      </c>
      <c r="B3" s="6" t="n">
        <v>1038</v>
      </c>
      <c r="C3" s="4" t="inlineStr">
        <is>
          <t xml:space="preserve"> </t>
        </is>
      </c>
    </row>
    <row r="4">
      <c r="A4" s="4" t="inlineStr">
        <is>
          <t>2026</t>
        </is>
      </c>
      <c r="B4" s="5" t="n">
        <v>1146</v>
      </c>
      <c r="C4" s="4" t="inlineStr">
        <is>
          <t xml:space="preserve"> </t>
        </is>
      </c>
    </row>
    <row r="5">
      <c r="A5" s="4" t="inlineStr">
        <is>
          <t>2027</t>
        </is>
      </c>
      <c r="B5" s="5" t="n">
        <v>1051</v>
      </c>
      <c r="C5" s="4" t="inlineStr">
        <is>
          <t xml:space="preserve"> </t>
        </is>
      </c>
    </row>
    <row r="6">
      <c r="A6" s="4" t="inlineStr">
        <is>
          <t>2028</t>
        </is>
      </c>
      <c r="B6" s="5" t="n">
        <v>525</v>
      </c>
      <c r="C6" s="4" t="inlineStr">
        <is>
          <t xml:space="preserve"> </t>
        </is>
      </c>
    </row>
    <row r="7">
      <c r="A7" s="4" t="inlineStr">
        <is>
          <t>2029</t>
        </is>
      </c>
      <c r="B7" s="5" t="n">
        <v>249</v>
      </c>
      <c r="C7" s="4" t="inlineStr">
        <is>
          <t xml:space="preserve"> </t>
        </is>
      </c>
    </row>
    <row r="8">
      <c r="A8" s="4" t="inlineStr">
        <is>
          <t>Thereafter</t>
        </is>
      </c>
      <c r="B8" s="5" t="n">
        <v>334</v>
      </c>
      <c r="C8" s="4" t="inlineStr">
        <is>
          <t xml:space="preserve"> </t>
        </is>
      </c>
    </row>
    <row r="9">
      <c r="A9" s="4" t="inlineStr">
        <is>
          <t>Total lease payments</t>
        </is>
      </c>
      <c r="B9" s="5" t="n">
        <v>4343</v>
      </c>
      <c r="C9" s="4" t="inlineStr">
        <is>
          <t xml:space="preserve"> </t>
        </is>
      </c>
    </row>
    <row r="10">
      <c r="A10" s="4" t="inlineStr">
        <is>
          <t>Less imputed interest</t>
        </is>
      </c>
      <c r="B10" s="5" t="n">
        <v>659</v>
      </c>
      <c r="C10" s="4" t="inlineStr">
        <is>
          <t xml:space="preserve"> </t>
        </is>
      </c>
    </row>
    <row r="11">
      <c r="A11" s="4" t="inlineStr">
        <is>
          <t>Present value of lease liabilities</t>
        </is>
      </c>
      <c r="B11" s="5" t="n">
        <v>3684</v>
      </c>
      <c r="C11" s="4" t="inlineStr">
        <is>
          <t xml:space="preserve"> </t>
        </is>
      </c>
    </row>
    <row r="12">
      <c r="A12" s="4" t="inlineStr">
        <is>
          <t>Less current portion of lease liabilities</t>
        </is>
      </c>
      <c r="B12" s="5" t="n">
        <v>1041</v>
      </c>
      <c r="C12" s="6" t="n">
        <v>1406</v>
      </c>
    </row>
    <row r="13">
      <c r="A13" s="4" t="inlineStr">
        <is>
          <t>Long-term lease liabilities</t>
        </is>
      </c>
      <c r="B13" s="5" t="n">
        <v>2643</v>
      </c>
      <c r="C13" s="5" t="n">
        <v>3793</v>
      </c>
    </row>
    <row r="14">
      <c r="A14" s="3" t="inlineStr">
        <is>
          <t>Operating Leases</t>
        </is>
      </c>
      <c r="B14" s="4" t="inlineStr">
        <is>
          <t xml:space="preserve"> </t>
        </is>
      </c>
      <c r="C14" s="4" t="inlineStr">
        <is>
          <t xml:space="preserve"> </t>
        </is>
      </c>
    </row>
    <row r="15">
      <c r="A15" s="4" t="inlineStr">
        <is>
          <t>Remainder of 2025</t>
        </is>
      </c>
      <c r="B15" s="5" t="n">
        <v>205963</v>
      </c>
      <c r="C15" s="4" t="inlineStr">
        <is>
          <t xml:space="preserve"> </t>
        </is>
      </c>
    </row>
    <row r="16">
      <c r="A16" s="4" t="inlineStr">
        <is>
          <t>2026</t>
        </is>
      </c>
      <c r="B16" s="5" t="n">
        <v>285999</v>
      </c>
      <c r="C16" s="4" t="inlineStr">
        <is>
          <t xml:space="preserve"> </t>
        </is>
      </c>
    </row>
    <row r="17">
      <c r="A17" s="4" t="inlineStr">
        <is>
          <t>2027</t>
        </is>
      </c>
      <c r="B17" s="5" t="n">
        <v>270528</v>
      </c>
      <c r="C17" s="4" t="inlineStr">
        <is>
          <t xml:space="preserve"> </t>
        </is>
      </c>
    </row>
    <row r="18">
      <c r="A18" s="4" t="inlineStr">
        <is>
          <t>2028</t>
        </is>
      </c>
      <c r="B18" s="5" t="n">
        <v>251169</v>
      </c>
      <c r="C18" s="4" t="inlineStr">
        <is>
          <t xml:space="preserve"> </t>
        </is>
      </c>
    </row>
    <row r="19">
      <c r="A19" s="4" t="inlineStr">
        <is>
          <t>2029</t>
        </is>
      </c>
      <c r="B19" s="5" t="n">
        <v>221831</v>
      </c>
      <c r="C19" s="4" t="inlineStr">
        <is>
          <t xml:space="preserve"> </t>
        </is>
      </c>
    </row>
    <row r="20">
      <c r="A20" s="4" t="inlineStr">
        <is>
          <t>Thereafter</t>
        </is>
      </c>
      <c r="B20" s="5" t="n">
        <v>910143</v>
      </c>
      <c r="C20" s="4" t="inlineStr">
        <is>
          <t xml:space="preserve"> </t>
        </is>
      </c>
    </row>
    <row r="21">
      <c r="A21" s="4" t="inlineStr">
        <is>
          <t>Total lease payments</t>
        </is>
      </c>
      <c r="B21" s="5" t="n">
        <v>2145633</v>
      </c>
      <c r="C21" s="4" t="inlineStr">
        <is>
          <t xml:space="preserve"> </t>
        </is>
      </c>
    </row>
    <row r="22">
      <c r="A22" s="4" t="inlineStr">
        <is>
          <t>Less imputed interest</t>
        </is>
      </c>
      <c r="B22" s="5" t="n">
        <v>674952</v>
      </c>
      <c r="C22" s="4" t="inlineStr">
        <is>
          <t xml:space="preserve"> </t>
        </is>
      </c>
    </row>
    <row r="23">
      <c r="A23" s="4" t="inlineStr">
        <is>
          <t>Present value of lease liabilities</t>
        </is>
      </c>
      <c r="B23" s="5" t="n">
        <v>1470681</v>
      </c>
      <c r="C23" s="4" t="inlineStr">
        <is>
          <t xml:space="preserve"> </t>
        </is>
      </c>
    </row>
    <row r="24">
      <c r="A24" s="4" t="inlineStr">
        <is>
          <t>Less current portion of lease liabilities</t>
        </is>
      </c>
      <c r="B24" s="5" t="n">
        <v>149967</v>
      </c>
      <c r="C24" s="5" t="n">
        <v>144919</v>
      </c>
    </row>
    <row r="25">
      <c r="A25" s="4" t="inlineStr">
        <is>
          <t>Long-term lease liabilities</t>
        </is>
      </c>
      <c r="B25" s="5" t="n">
        <v>1320714</v>
      </c>
      <c r="C25" s="6" t="n">
        <v>1315587</v>
      </c>
    </row>
    <row r="26">
      <c r="A26" s="3" t="inlineStr">
        <is>
          <t>Total Leases</t>
        </is>
      </c>
      <c r="B26" s="4" t="inlineStr">
        <is>
          <t xml:space="preserve"> </t>
        </is>
      </c>
      <c r="C26" s="4" t="inlineStr">
        <is>
          <t xml:space="preserve"> </t>
        </is>
      </c>
    </row>
    <row r="27">
      <c r="A27" s="4" t="inlineStr">
        <is>
          <t>Remainder of 2025</t>
        </is>
      </c>
      <c r="B27" s="5" t="n">
        <v>207001</v>
      </c>
      <c r="C27" s="4" t="inlineStr">
        <is>
          <t xml:space="preserve"> </t>
        </is>
      </c>
    </row>
    <row r="28">
      <c r="A28" s="4" t="inlineStr">
        <is>
          <t>2026</t>
        </is>
      </c>
      <c r="B28" s="5" t="n">
        <v>287145</v>
      </c>
      <c r="C28" s="4" t="inlineStr">
        <is>
          <t xml:space="preserve"> </t>
        </is>
      </c>
    </row>
    <row r="29">
      <c r="A29" s="4" t="inlineStr">
        <is>
          <t>2027</t>
        </is>
      </c>
      <c r="B29" s="5" t="n">
        <v>271579</v>
      </c>
      <c r="C29" s="4" t="inlineStr">
        <is>
          <t xml:space="preserve"> </t>
        </is>
      </c>
    </row>
    <row r="30">
      <c r="A30" s="4" t="inlineStr">
        <is>
          <t>2028</t>
        </is>
      </c>
      <c r="B30" s="5" t="n">
        <v>251694</v>
      </c>
      <c r="C30" s="4" t="inlineStr">
        <is>
          <t xml:space="preserve"> </t>
        </is>
      </c>
    </row>
    <row r="31">
      <c r="A31" s="4" t="inlineStr">
        <is>
          <t>2029</t>
        </is>
      </c>
      <c r="B31" s="5" t="n">
        <v>222080</v>
      </c>
      <c r="C31" s="4" t="inlineStr">
        <is>
          <t xml:space="preserve"> </t>
        </is>
      </c>
    </row>
    <row r="32">
      <c r="A32" s="4" t="inlineStr">
        <is>
          <t>Thereafter</t>
        </is>
      </c>
      <c r="B32" s="5" t="n">
        <v>910477</v>
      </c>
      <c r="C32" s="4" t="inlineStr">
        <is>
          <t xml:space="preserve"> </t>
        </is>
      </c>
    </row>
    <row r="33">
      <c r="A33" s="4" t="inlineStr">
        <is>
          <t>Total lease payments</t>
        </is>
      </c>
      <c r="B33" s="5" t="n">
        <v>2149976</v>
      </c>
      <c r="C33" s="4" t="inlineStr">
        <is>
          <t xml:space="preserve"> </t>
        </is>
      </c>
    </row>
    <row r="34">
      <c r="A34" s="4" t="inlineStr">
        <is>
          <t>Less imputed interest</t>
        </is>
      </c>
      <c r="B34" s="5" t="n">
        <v>675611</v>
      </c>
      <c r="C34" s="4" t="inlineStr">
        <is>
          <t xml:space="preserve"> </t>
        </is>
      </c>
    </row>
    <row r="35">
      <c r="A35" s="4" t="inlineStr">
        <is>
          <t>Present value of lease liabilities</t>
        </is>
      </c>
      <c r="B35" s="5" t="n">
        <v>1474365</v>
      </c>
      <c r="C35" s="4" t="inlineStr">
        <is>
          <t xml:space="preserve"> </t>
        </is>
      </c>
    </row>
    <row r="36">
      <c r="A36" s="4" t="inlineStr">
        <is>
          <t>Less current portion of lease liabilities</t>
        </is>
      </c>
      <c r="B36" s="5" t="n">
        <v>151008</v>
      </c>
      <c r="C36" s="4" t="inlineStr">
        <is>
          <t xml:space="preserve"> </t>
        </is>
      </c>
    </row>
    <row r="37">
      <c r="A37" s="4" t="inlineStr">
        <is>
          <t>Long-term lease liabilities</t>
        </is>
      </c>
      <c r="B37" s="6" t="n">
        <v>1323357</v>
      </c>
      <c r="C3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3 Months Ended</t>
        </is>
      </c>
    </row>
    <row r="2">
      <c r="B2" s="2" t="inlineStr">
        <is>
          <t>Mar. 29, 2025 USD ($)</t>
        </is>
      </c>
    </row>
    <row r="3">
      <c r="A3" s="3" t="inlineStr">
        <is>
          <t>Lessee, Lease, Description [Line Items]</t>
        </is>
      </c>
      <c r="B3" s="4" t="inlineStr">
        <is>
          <t xml:space="preserve"> </t>
        </is>
      </c>
    </row>
    <row r="4">
      <c r="A4" s="4" t="inlineStr">
        <is>
          <t>Operating lease not yet commenced</t>
        </is>
      </c>
      <c r="B4" s="11" t="n">
        <v>218.9</v>
      </c>
    </row>
    <row r="5">
      <c r="A5" s="4" t="inlineStr">
        <is>
          <t>Operating lease not yet commenced term</t>
        </is>
      </c>
      <c r="B5" s="4" t="inlineStr">
        <is>
          <t>15 years</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expected commenced term</t>
        </is>
      </c>
      <c r="B8" s="4" t="inlineStr">
        <is>
          <t>2025</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expected commenced term</t>
        </is>
      </c>
      <c r="B11" s="4" t="inlineStr">
        <is>
          <t>20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osition of Underlying Investments in Deferred Compensation Plan Trust Assets (Details) - USD ($) $ in Thousands</t>
        </is>
      </c>
      <c r="B1" s="2" t="inlineStr">
        <is>
          <t>Mar. 29, 2025</t>
        </is>
      </c>
      <c r="C1" s="2" t="inlineStr">
        <is>
          <t>Dec. 28, 2024</t>
        </is>
      </c>
    </row>
    <row r="2">
      <c r="A2" s="3" t="inlineStr">
        <is>
          <t>Fair Value, Balance Sheet Grouping, Financial Statement Captions [Line Items]</t>
        </is>
      </c>
      <c r="B2" s="4" t="inlineStr">
        <is>
          <t xml:space="preserve"> </t>
        </is>
      </c>
      <c r="C2" s="4" t="inlineStr">
        <is>
          <t xml:space="preserve"> </t>
        </is>
      </c>
    </row>
    <row r="3">
      <c r="A3" s="4" t="inlineStr">
        <is>
          <t>Investments, fair value</t>
        </is>
      </c>
      <c r="B3" s="6" t="n">
        <v>36325</v>
      </c>
      <c r="C3" s="6" t="n">
        <v>37931</v>
      </c>
    </row>
    <row r="4">
      <c r="A4" s="4" t="inlineStr">
        <is>
          <t>Quoted Price in Active Markets for Identical Asset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t>
        </is>
      </c>
      <c r="B6" s="5" t="n">
        <v>36325</v>
      </c>
      <c r="C6" s="5" t="n">
        <v>37931</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t>
        </is>
      </c>
      <c r="B9" s="5" t="n">
        <v>0</v>
      </c>
      <c r="C9" s="5" t="n">
        <v>0</v>
      </c>
    </row>
    <row r="10">
      <c r="A10" s="4" t="inlineStr">
        <is>
          <t>Significant Unobservabl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t>
        </is>
      </c>
      <c r="B12" s="5" t="n">
        <v>0</v>
      </c>
      <c r="C12" s="5" t="n">
        <v>0</v>
      </c>
    </row>
    <row r="13">
      <c r="A13" s="4" t="inlineStr">
        <is>
          <t>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t>
        </is>
      </c>
      <c r="B15" s="5" t="n">
        <v>6323</v>
      </c>
      <c r="C15" s="5" t="n">
        <v>6499</v>
      </c>
    </row>
    <row r="16">
      <c r="A16" s="4" t="inlineStr">
        <is>
          <t>Money Market Funds | Quoted Price in Active Markets for Identical Assets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t>
        </is>
      </c>
      <c r="B18" s="5" t="n">
        <v>6323</v>
      </c>
      <c r="C18" s="5" t="n">
        <v>6499</v>
      </c>
    </row>
    <row r="19">
      <c r="A19" s="4" t="inlineStr">
        <is>
          <t>Money Market Funds |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t>
        </is>
      </c>
      <c r="B21" s="5" t="n">
        <v>0</v>
      </c>
      <c r="C21" s="5" t="n">
        <v>0</v>
      </c>
    </row>
    <row r="22">
      <c r="A22" s="4" t="inlineStr">
        <is>
          <t>Money Market Funds | Significant Unobservable Inputs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t>
        </is>
      </c>
      <c r="B24" s="5" t="n">
        <v>0</v>
      </c>
      <c r="C24" s="5" t="n">
        <v>0</v>
      </c>
    </row>
    <row r="25">
      <c r="A25" s="4" t="inlineStr">
        <is>
          <t>Mutual Fund</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fair value</t>
        </is>
      </c>
      <c r="B27" s="5" t="n">
        <v>30002</v>
      </c>
      <c r="C27" s="5" t="n">
        <v>31432</v>
      </c>
    </row>
    <row r="28">
      <c r="A28" s="4" t="inlineStr">
        <is>
          <t>Mutual Fund | Quoted Price in Active Markets for Identical Assets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t>
        </is>
      </c>
      <c r="B30" s="5" t="n">
        <v>30002</v>
      </c>
      <c r="C30" s="5" t="n">
        <v>31432</v>
      </c>
    </row>
    <row r="31">
      <c r="A31" s="4" t="inlineStr">
        <is>
          <t>Mutual Fund | Significant Other Observable Inputs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t>
        </is>
      </c>
      <c r="B33" s="5" t="n">
        <v>0</v>
      </c>
      <c r="C33" s="5" t="n">
        <v>0</v>
      </c>
    </row>
    <row r="34">
      <c r="A34" s="4" t="inlineStr">
        <is>
          <t>Mutual Fund | Significant Unobservable Inputs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fair value</t>
        </is>
      </c>
      <c r="B36" s="6" t="n">
        <v>0</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dditional Information (Details) - USD ($) $ in Millions</t>
        </is>
      </c>
      <c r="B1" s="2" t="inlineStr">
        <is>
          <t>Mar. 29, 2025</t>
        </is>
      </c>
      <c r="C1" s="2" t="inlineStr">
        <is>
          <t>Dec. 28,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derivative contracts, assets</t>
        </is>
      </c>
      <c r="B3" s="6" t="n">
        <v>1</v>
      </c>
      <c r="C3" s="6" t="n">
        <v>2</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Interest rate derivative contracts, assets noncurrent</t>
        </is>
      </c>
      <c r="B5" s="4" t="inlineStr">
        <is>
          <t xml:space="preserve"> </t>
        </is>
      </c>
      <c r="C5" s="11" t="n">
        <v>1.7</v>
      </c>
    </row>
    <row r="6">
      <c r="A6" s="4" t="inlineStr">
        <is>
          <t>Derivative Asset, Noncurrent, Statement of Financial Position [Extensible Enumeration]</t>
        </is>
      </c>
      <c r="B6" s="4" t="inlineStr">
        <is>
          <t xml:space="preserve"> </t>
        </is>
      </c>
      <c r="C6" s="4" t="inlineStr">
        <is>
          <t>Other Assets, Noncurrent</t>
        </is>
      </c>
    </row>
    <row r="7">
      <c r="A7" s="4" t="inlineStr">
        <is>
          <t>Interest rate derivative contracts, liabilities</t>
        </is>
      </c>
      <c r="B7" s="11" t="n">
        <v>3.4</v>
      </c>
      <c r="C7" s="4" t="inlineStr">
        <is>
          <t xml:space="preserve"> </t>
        </is>
      </c>
    </row>
    <row r="8">
      <c r="A8" s="4" t="inlineStr">
        <is>
          <t>Derivative Liability, Noncurrent, Statement of Financial Position [Extensible Enumeration]</t>
        </is>
      </c>
      <c r="B8" s="4" t="inlineStr">
        <is>
          <t>Other Liabilities, Noncurrent</t>
        </is>
      </c>
      <c r="C8" s="4" t="inlineStr">
        <is>
          <t xml:space="preserve"> </t>
        </is>
      </c>
    </row>
    <row r="9">
      <c r="A9" s="4" t="inlineStr">
        <is>
          <t>First Lien Term Loa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stimated fair value of first lien term loans</t>
        </is>
      </c>
      <c r="B11" s="11" t="n">
        <v>966.8</v>
      </c>
      <c r="C11" s="11" t="n">
        <v>97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 Forward of the Fair Value of Recurring Level 3 Fair Value Measurements (Details) $ in Thousands</t>
        </is>
      </c>
      <c r="B1" s="2" t="inlineStr">
        <is>
          <t>3 Months Ended</t>
        </is>
      </c>
    </row>
    <row r="2">
      <c r="B2" s="2" t="inlineStr">
        <is>
          <t>Mar. 29, 2025 USD ($)</t>
        </is>
      </c>
    </row>
    <row r="3">
      <c r="A3" s="3" t="inlineStr">
        <is>
          <t>Fair Value Disclosures [Abstract]</t>
        </is>
      </c>
      <c r="B3" s="4" t="inlineStr">
        <is>
          <t xml:space="preserve"> </t>
        </is>
      </c>
    </row>
    <row r="4">
      <c r="A4" s="4" t="inlineStr">
        <is>
          <t>Balance</t>
        </is>
      </c>
      <c r="B4" s="6" t="n">
        <v>0</v>
      </c>
    </row>
    <row r="5">
      <c r="A5" s="4" t="inlineStr">
        <is>
          <t>Issuance of contingent consideration</t>
        </is>
      </c>
      <c r="B5" s="5" t="n">
        <v>1200</v>
      </c>
    </row>
    <row r="6">
      <c r="A6" s="4" t="inlineStr">
        <is>
          <t>Balance</t>
        </is>
      </c>
      <c r="B6" s="6" t="n">
        <v>1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Impairment Expense of Long-Lived Assets (Details) - USD ($) $ in Thousands</t>
        </is>
      </c>
      <c r="B1" s="2" t="inlineStr">
        <is>
          <t>3 Months Ended</t>
        </is>
      </c>
    </row>
    <row r="2">
      <c r="B2" s="2" t="inlineStr">
        <is>
          <t>Mar. 29, 2025</t>
        </is>
      </c>
      <c r="C2" s="2" t="inlineStr">
        <is>
          <t>Mar. 30, 2024</t>
        </is>
      </c>
    </row>
    <row r="3">
      <c r="A3" s="3" t="inlineStr">
        <is>
          <t>Fair Value Disclosures [Abstract]</t>
        </is>
      </c>
      <c r="B3" s="4" t="inlineStr">
        <is>
          <t xml:space="preserve"> </t>
        </is>
      </c>
      <c r="C3" s="4" t="inlineStr">
        <is>
          <t xml:space="preserve"> </t>
        </is>
      </c>
    </row>
    <row r="4">
      <c r="A4" s="4" t="inlineStr">
        <is>
          <t>Impairment of property and equipment</t>
        </is>
      </c>
      <c r="B4" s="6" t="n">
        <v>1449</v>
      </c>
      <c r="C4" s="6" t="n">
        <v>2314</v>
      </c>
    </row>
    <row r="5">
      <c r="A5" s="4" t="inlineStr">
        <is>
          <t>Impairment of lease right-of-use assets</t>
        </is>
      </c>
      <c r="B5" s="5" t="n">
        <v>61</v>
      </c>
      <c r="C5" s="5" t="n">
        <v>2048</v>
      </c>
    </row>
    <row r="6">
      <c r="A6" s="4" t="inlineStr">
        <is>
          <t>Total impairment losses</t>
        </is>
      </c>
      <c r="B6" s="6" t="n">
        <v>1510</v>
      </c>
      <c r="C6" s="6" t="n">
        <v>436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Debt issuance costs, net</t>
        </is>
      </c>
      <c r="B3" s="6" t="n">
        <v>-39439</v>
      </c>
      <c r="C3" s="6" t="n">
        <v>-40827</v>
      </c>
    </row>
    <row r="4">
      <c r="A4" s="4" t="inlineStr">
        <is>
          <t>Total debt</t>
        </is>
      </c>
      <c r="B4" s="5" t="n">
        <v>927358</v>
      </c>
      <c r="C4" s="5" t="n">
        <v>925970</v>
      </c>
    </row>
    <row r="5">
      <c r="A5" s="4" t="inlineStr">
        <is>
          <t>Current portion of long-term debt</t>
        </is>
      </c>
      <c r="B5" s="5" t="n">
        <v>-9668</v>
      </c>
      <c r="C5" s="5" t="n">
        <v>-7251</v>
      </c>
    </row>
    <row r="6">
      <c r="A6" s="4" t="inlineStr">
        <is>
          <t>Long-term debt, net</t>
        </is>
      </c>
      <c r="B6" s="5" t="n">
        <v>917690</v>
      </c>
      <c r="C6" s="5" t="n">
        <v>918719</v>
      </c>
    </row>
    <row r="7">
      <c r="A7" s="4" t="inlineStr">
        <is>
          <t>First Lien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t>
        </is>
      </c>
      <c r="B9" s="6" t="n">
        <v>966797</v>
      </c>
      <c r="C9" s="6" t="n">
        <v>9667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eginning Balance at Dec. 30, 2023</t>
        </is>
      </c>
      <c r="B2" s="6" t="n">
        <v>506880</v>
      </c>
      <c r="C2" s="6" t="n">
        <v>904</v>
      </c>
      <c r="D2" s="6" t="n">
        <v>383188</v>
      </c>
      <c r="E2" s="6" t="n">
        <v>123101</v>
      </c>
      <c r="F2" s="6" t="n">
        <v>-313</v>
      </c>
    </row>
    <row r="3">
      <c r="A3" s="4" t="inlineStr">
        <is>
          <t>Beginning Balance, Shares at Dec. 30, 2023</t>
        </is>
      </c>
      <c r="B3" s="4" t="inlineStr">
        <is>
          <t xml:space="preserve"> </t>
        </is>
      </c>
      <c r="C3" s="5" t="n">
        <v>90366000</v>
      </c>
      <c r="D3" s="4" t="inlineStr">
        <is>
          <t xml:space="preserve"> </t>
        </is>
      </c>
      <c r="E3" s="4" t="inlineStr">
        <is>
          <t xml:space="preserve"> </t>
        </is>
      </c>
      <c r="F3" s="4" t="inlineStr">
        <is>
          <t xml:space="preserve"> </t>
        </is>
      </c>
    </row>
    <row r="4">
      <c r="A4" s="4" t="inlineStr">
        <is>
          <t>Distribution to parent</t>
        </is>
      </c>
      <c r="B4" s="5" t="n">
        <v>-320000</v>
      </c>
      <c r="C4" s="4" t="inlineStr">
        <is>
          <t xml:space="preserve"> </t>
        </is>
      </c>
      <c r="D4" s="5" t="n">
        <v>-320000</v>
      </c>
      <c r="E4" s="4" t="inlineStr">
        <is>
          <t xml:space="preserve"> </t>
        </is>
      </c>
      <c r="F4" s="4" t="inlineStr">
        <is>
          <t xml:space="preserve"> </t>
        </is>
      </c>
    </row>
    <row r="5">
      <c r="A5" s="4" t="inlineStr">
        <is>
          <t>Stock-based compensation</t>
        </is>
      </c>
      <c r="B5" s="5" t="n">
        <v>14155</v>
      </c>
      <c r="C5" s="4" t="inlineStr">
        <is>
          <t xml:space="preserve"> </t>
        </is>
      </c>
      <c r="D5" s="5" t="n">
        <v>14155</v>
      </c>
      <c r="E5" s="4" t="inlineStr">
        <is>
          <t xml:space="preserve"> </t>
        </is>
      </c>
      <c r="F5" s="4" t="inlineStr">
        <is>
          <t xml:space="preserve"> </t>
        </is>
      </c>
    </row>
    <row r="6">
      <c r="A6" s="4" t="inlineStr">
        <is>
          <t>Other comprehensive income (loss), net of tax</t>
        </is>
      </c>
      <c r="B6" s="5" t="n">
        <v>4750</v>
      </c>
      <c r="C6" s="4" t="inlineStr">
        <is>
          <t xml:space="preserve"> </t>
        </is>
      </c>
      <c r="D6" s="4" t="inlineStr">
        <is>
          <t xml:space="preserve"> </t>
        </is>
      </c>
      <c r="E6" s="4" t="inlineStr">
        <is>
          <t xml:space="preserve"> </t>
        </is>
      </c>
      <c r="F6" s="5" t="n">
        <v>4750</v>
      </c>
    </row>
    <row r="7">
      <c r="A7" s="4" t="inlineStr">
        <is>
          <t>Net income (loss)</t>
        </is>
      </c>
      <c r="B7" s="5" t="n">
        <v>-1751</v>
      </c>
      <c r="C7" s="4" t="inlineStr">
        <is>
          <t xml:space="preserve"> </t>
        </is>
      </c>
      <c r="D7" s="4" t="inlineStr">
        <is>
          <t xml:space="preserve"> </t>
        </is>
      </c>
      <c r="E7" s="5" t="n">
        <v>-1751</v>
      </c>
      <c r="F7" s="4" t="inlineStr">
        <is>
          <t xml:space="preserve"> </t>
        </is>
      </c>
    </row>
    <row r="8">
      <c r="A8" s="4" t="inlineStr">
        <is>
          <t>Ending Balance at Mar. 30, 2024</t>
        </is>
      </c>
      <c r="B8" s="5" t="n">
        <v>204034</v>
      </c>
      <c r="C8" s="6" t="n">
        <v>904</v>
      </c>
      <c r="D8" s="5" t="n">
        <v>77343</v>
      </c>
      <c r="E8" s="5" t="n">
        <v>121350</v>
      </c>
      <c r="F8" s="5" t="n">
        <v>4437</v>
      </c>
    </row>
    <row r="9">
      <c r="A9" s="4" t="inlineStr">
        <is>
          <t>Ending Balance, Shares at Mar. 30, 2024</t>
        </is>
      </c>
      <c r="B9" s="4" t="inlineStr">
        <is>
          <t xml:space="preserve"> </t>
        </is>
      </c>
      <c r="C9" s="5" t="n">
        <v>90366000</v>
      </c>
      <c r="D9" s="4" t="inlineStr">
        <is>
          <t xml:space="preserve"> </t>
        </is>
      </c>
      <c r="E9" s="4" t="inlineStr">
        <is>
          <t xml:space="preserve"> </t>
        </is>
      </c>
      <c r="F9" s="4" t="inlineStr">
        <is>
          <t xml:space="preserve"> </t>
        </is>
      </c>
    </row>
    <row r="10">
      <c r="A10" s="4" t="inlineStr">
        <is>
          <t>Beginning Balance at Dec. 28, 2024</t>
        </is>
      </c>
      <c r="B10" s="5" t="n">
        <v>864509</v>
      </c>
      <c r="C10" s="6" t="n">
        <v>1180</v>
      </c>
      <c r="D10" s="5" t="n">
        <v>830369</v>
      </c>
      <c r="E10" s="5" t="n">
        <v>30261</v>
      </c>
      <c r="F10" s="5" t="n">
        <v>2699</v>
      </c>
    </row>
    <row r="11">
      <c r="A11" s="4" t="inlineStr">
        <is>
          <t>Beginning Balance, Shares at Dec. 28, 2024</t>
        </is>
      </c>
      <c r="B11" s="4" t="inlineStr">
        <is>
          <t xml:space="preserve"> </t>
        </is>
      </c>
      <c r="C11" s="5" t="n">
        <v>117985000</v>
      </c>
      <c r="D11" s="4" t="inlineStr">
        <is>
          <t xml:space="preserve"> </t>
        </is>
      </c>
      <c r="E11" s="4" t="inlineStr">
        <is>
          <t xml:space="preserve"> </t>
        </is>
      </c>
      <c r="F11" s="4" t="inlineStr">
        <is>
          <t xml:space="preserve"> </t>
        </is>
      </c>
    </row>
    <row r="12">
      <c r="A12" s="4" t="inlineStr">
        <is>
          <t>Issuance of common stock upon settlement of restricted stock units, shares</t>
        </is>
      </c>
      <c r="B12" s="4" t="inlineStr">
        <is>
          <t xml:space="preserve"> </t>
        </is>
      </c>
      <c r="C12" s="5" t="n">
        <v>33000</v>
      </c>
      <c r="D12" s="4" t="inlineStr">
        <is>
          <t xml:space="preserve"> </t>
        </is>
      </c>
      <c r="E12" s="4" t="inlineStr">
        <is>
          <t xml:space="preserve"> </t>
        </is>
      </c>
      <c r="F12" s="4" t="inlineStr">
        <is>
          <t xml:space="preserve"> </t>
        </is>
      </c>
    </row>
    <row r="13">
      <c r="A13" s="4" t="inlineStr">
        <is>
          <t>Common stock withheld for taxes in net settlement of restricted stock units</t>
        </is>
      </c>
      <c r="B13" s="5" t="n">
        <v>-224</v>
      </c>
      <c r="C13" s="4" t="inlineStr">
        <is>
          <t xml:space="preserve"> </t>
        </is>
      </c>
      <c r="D13" s="5" t="n">
        <v>-224</v>
      </c>
      <c r="E13" s="4" t="inlineStr">
        <is>
          <t xml:space="preserve"> </t>
        </is>
      </c>
      <c r="F13" s="4" t="inlineStr">
        <is>
          <t xml:space="preserve"> </t>
        </is>
      </c>
    </row>
    <row r="14">
      <c r="A14" s="4" t="inlineStr">
        <is>
          <t>Common stock withheld for taxes in net settlement of restricted stock units, Shares</t>
        </is>
      </c>
      <c r="B14" s="4" t="inlineStr">
        <is>
          <t xml:space="preserve"> </t>
        </is>
      </c>
      <c r="C14" s="5" t="n">
        <v>-12000</v>
      </c>
      <c r="D14" s="4" t="inlineStr">
        <is>
          <t xml:space="preserve"> </t>
        </is>
      </c>
      <c r="E14" s="4" t="inlineStr">
        <is>
          <t xml:space="preserve"> </t>
        </is>
      </c>
      <c r="F14" s="4" t="inlineStr">
        <is>
          <t xml:space="preserve"> </t>
        </is>
      </c>
    </row>
    <row r="15">
      <c r="A15" s="4" t="inlineStr">
        <is>
          <t>Stock-based compensation</t>
        </is>
      </c>
      <c r="B15" s="5" t="n">
        <v>3848</v>
      </c>
      <c r="C15" s="4" t="inlineStr">
        <is>
          <t xml:space="preserve"> </t>
        </is>
      </c>
      <c r="D15" s="5" t="n">
        <v>3848</v>
      </c>
      <c r="E15" s="4" t="inlineStr">
        <is>
          <t xml:space="preserve"> </t>
        </is>
      </c>
      <c r="F15" s="4" t="inlineStr">
        <is>
          <t xml:space="preserve"> </t>
        </is>
      </c>
    </row>
    <row r="16">
      <c r="A16" s="4" t="inlineStr">
        <is>
          <t>Other comprehensive income (loss), net of tax</t>
        </is>
      </c>
      <c r="B16" s="5" t="n">
        <v>-4407</v>
      </c>
      <c r="C16" s="4" t="inlineStr">
        <is>
          <t xml:space="preserve"> </t>
        </is>
      </c>
      <c r="D16" s="4" t="inlineStr">
        <is>
          <t xml:space="preserve"> </t>
        </is>
      </c>
      <c r="E16" s="4" t="inlineStr">
        <is>
          <t xml:space="preserve"> </t>
        </is>
      </c>
      <c r="F16" s="5" t="n">
        <v>-4407</v>
      </c>
    </row>
    <row r="17">
      <c r="A17" s="4" t="inlineStr">
        <is>
          <t>Net income (loss)</t>
        </is>
      </c>
      <c r="B17" s="5" t="n">
        <v>21157</v>
      </c>
      <c r="C17" s="4" t="inlineStr">
        <is>
          <t xml:space="preserve"> </t>
        </is>
      </c>
      <c r="D17" s="4" t="inlineStr">
        <is>
          <t xml:space="preserve"> </t>
        </is>
      </c>
      <c r="E17" s="5" t="n">
        <v>21157</v>
      </c>
      <c r="F17" s="4" t="inlineStr">
        <is>
          <t xml:space="preserve"> </t>
        </is>
      </c>
    </row>
    <row r="18">
      <c r="A18" s="4" t="inlineStr">
        <is>
          <t>Ending Balance at Mar. 29, 2025</t>
        </is>
      </c>
      <c r="B18" s="6" t="n">
        <v>884883</v>
      </c>
      <c r="C18" s="6" t="n">
        <v>1180</v>
      </c>
      <c r="D18" s="6" t="n">
        <v>833993</v>
      </c>
      <c r="E18" s="6" t="n">
        <v>51418</v>
      </c>
      <c r="F18" s="6" t="n">
        <v>-1708</v>
      </c>
    </row>
    <row r="19">
      <c r="A19" s="4" t="inlineStr">
        <is>
          <t>Ending Balance, Shares at Mar. 29, 2025</t>
        </is>
      </c>
      <c r="B19" s="4" t="inlineStr">
        <is>
          <t xml:space="preserve"> </t>
        </is>
      </c>
      <c r="C19" s="5" t="n">
        <v>118006000</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1" customWidth="1" min="1" max="1"/>
    <col width="15" customWidth="1" min="2" max="2"/>
    <col width="14" customWidth="1" min="3" max="3"/>
    <col width="48" customWidth="1" min="4" max="4"/>
    <col width="14" customWidth="1" min="5" max="5"/>
    <col width="14" customWidth="1" min="6" max="6"/>
    <col width="14" customWidth="1" min="7" max="7"/>
  </cols>
  <sheetData>
    <row r="1">
      <c r="A1" s="1" t="inlineStr">
        <is>
          <t>Long-term Debt - Additional Information (Details) - USD ($)</t>
        </is>
      </c>
      <c r="B1" s="2" t="inlineStr">
        <is>
          <t>1 Months Ended</t>
        </is>
      </c>
      <c r="D1" s="2" t="inlineStr">
        <is>
          <t>3 Months Ended</t>
        </is>
      </c>
    </row>
    <row r="2">
      <c r="B2" s="2" t="inlineStr">
        <is>
          <t>Feb. 28, 2025</t>
        </is>
      </c>
      <c r="C2" s="2" t="inlineStr">
        <is>
          <t>Feb. 29, 2024</t>
        </is>
      </c>
      <c r="D2" s="2" t="inlineStr">
        <is>
          <t>Mar. 29, 2025</t>
        </is>
      </c>
      <c r="E2" s="2" t="inlineStr">
        <is>
          <t>Mar. 30, 2024</t>
        </is>
      </c>
      <c r="F2" s="2" t="inlineStr">
        <is>
          <t>Dec. 28, 2024</t>
        </is>
      </c>
      <c r="G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borrowing capacity</t>
        </is>
      </c>
      <c r="B4" s="4" t="inlineStr">
        <is>
          <t xml:space="preserve"> </t>
        </is>
      </c>
      <c r="C4" s="4" t="inlineStr">
        <is>
          <t xml:space="preserve"> </t>
        </is>
      </c>
      <c r="D4" s="6" t="n">
        <v>207400000</v>
      </c>
      <c r="E4" s="4" t="inlineStr">
        <is>
          <t xml:space="preserve"> </t>
        </is>
      </c>
      <c r="F4" s="6" t="n">
        <v>184200000</v>
      </c>
      <c r="G4" s="4" t="inlineStr">
        <is>
          <t xml:space="preserve"> </t>
        </is>
      </c>
    </row>
    <row r="5">
      <c r="A5" s="4" t="inlineStr">
        <is>
          <t>Amortization of debt discount and debt issuance costs</t>
        </is>
      </c>
      <c r="B5" s="4" t="inlineStr">
        <is>
          <t xml:space="preserve"> </t>
        </is>
      </c>
      <c r="C5" s="4" t="inlineStr">
        <is>
          <t xml:space="preserve"> </t>
        </is>
      </c>
      <c r="D5" s="5" t="n">
        <v>200000</v>
      </c>
      <c r="E5" s="6" t="n">
        <v>200000</v>
      </c>
      <c r="F5" s="4" t="inlineStr">
        <is>
          <t xml:space="preserve"> </t>
        </is>
      </c>
      <c r="G5" s="4" t="inlineStr">
        <is>
          <t xml:space="preserve"> </t>
        </is>
      </c>
    </row>
    <row r="6">
      <c r="A6" s="4" t="inlineStr">
        <is>
          <t>Loss (gain) on extinguishment of debt</t>
        </is>
      </c>
      <c r="B6" s="4" t="inlineStr">
        <is>
          <t xml:space="preserve"> </t>
        </is>
      </c>
      <c r="C6" s="4" t="inlineStr">
        <is>
          <t xml:space="preserve"> </t>
        </is>
      </c>
      <c r="D6" s="5" t="n">
        <v>0</v>
      </c>
      <c r="E6" s="6" t="n">
        <v>0</v>
      </c>
      <c r="F6" s="4" t="inlineStr">
        <is>
          <t xml:space="preserve"> </t>
        </is>
      </c>
      <c r="G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tters of credit outstanding, amount</t>
        </is>
      </c>
      <c r="B9" s="4" t="inlineStr">
        <is>
          <t xml:space="preserve"> </t>
        </is>
      </c>
      <c r="C9" s="4" t="inlineStr">
        <is>
          <t xml:space="preserve"> </t>
        </is>
      </c>
      <c r="D9" s="5" t="n">
        <v>20000000</v>
      </c>
      <c r="E9" s="4" t="inlineStr">
        <is>
          <t xml:space="preserve"> </t>
        </is>
      </c>
      <c r="F9" s="5" t="n">
        <v>20000000</v>
      </c>
      <c r="G9" s="4" t="inlineStr">
        <is>
          <t xml:space="preserve"> </t>
        </is>
      </c>
    </row>
    <row r="10">
      <c r="A10" s="4" t="inlineStr">
        <is>
          <t>Remaining borrowing capacity</t>
        </is>
      </c>
      <c r="B10" s="4" t="inlineStr">
        <is>
          <t xml:space="preserve"> </t>
        </is>
      </c>
      <c r="C10" s="4" t="inlineStr">
        <is>
          <t xml:space="preserve"> </t>
        </is>
      </c>
      <c r="D10" s="5" t="n">
        <v>55100000</v>
      </c>
      <c r="E10" s="4" t="inlineStr">
        <is>
          <t xml:space="preserve"> </t>
        </is>
      </c>
      <c r="F10" s="5" t="n">
        <v>55800000</v>
      </c>
      <c r="G10" s="4" t="inlineStr">
        <is>
          <t xml:space="preserve"> </t>
        </is>
      </c>
    </row>
    <row r="11">
      <c r="A11" s="4" t="inlineStr">
        <is>
          <t>First Lien Revolving Credit Facility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increased in borrowing capacity</t>
        </is>
      </c>
      <c r="B14" s="5" t="n">
        <v>22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borrowing capacity</t>
        </is>
      </c>
      <c r="B15" s="4" t="inlineStr">
        <is>
          <t xml:space="preserve"> </t>
        </is>
      </c>
      <c r="C15" s="4" t="inlineStr">
        <is>
          <t xml:space="preserve"> </t>
        </is>
      </c>
      <c r="D15" s="5" t="n">
        <v>10000000</v>
      </c>
      <c r="E15" s="4" t="inlineStr">
        <is>
          <t xml:space="preserve"> </t>
        </is>
      </c>
      <c r="F15" s="4" t="inlineStr">
        <is>
          <t xml:space="preserve"> </t>
        </is>
      </c>
      <c r="G15" s="4" t="inlineStr">
        <is>
          <t xml:space="preserve"> </t>
        </is>
      </c>
    </row>
    <row r="16">
      <c r="A16" s="4" t="inlineStr">
        <is>
          <t>Line of credit facility, maximum borrowing capacity</t>
        </is>
      </c>
      <c r="B16" s="6" t="n">
        <v>262500000</v>
      </c>
      <c r="C16" s="4" t="inlineStr">
        <is>
          <t xml:space="preserve"> </t>
        </is>
      </c>
      <c r="D16" s="5" t="n">
        <v>252500000</v>
      </c>
      <c r="E16" s="4" t="inlineStr">
        <is>
          <t xml:space="preserve"> </t>
        </is>
      </c>
      <c r="F16" s="4" t="inlineStr">
        <is>
          <t xml:space="preserve"> </t>
        </is>
      </c>
      <c r="G16" s="4" t="inlineStr">
        <is>
          <t xml:space="preserve"> </t>
        </is>
      </c>
    </row>
    <row r="17">
      <c r="A17" s="4" t="inlineStr">
        <is>
          <t>Senior Secured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t>
        </is>
      </c>
      <c r="B19" s="4" t="inlineStr">
        <is>
          <t xml:space="preserve"> </t>
        </is>
      </c>
      <c r="C19" s="4" t="inlineStr">
        <is>
          <t xml:space="preserve"> </t>
        </is>
      </c>
      <c r="D19" s="6" t="n">
        <v>1229300000</v>
      </c>
      <c r="E19" s="4" t="inlineStr">
        <is>
          <t xml:space="preserve"> </t>
        </is>
      </c>
      <c r="F19" s="4" t="inlineStr">
        <is>
          <t xml:space="preserve"> </t>
        </is>
      </c>
      <c r="G19" s="4" t="inlineStr">
        <is>
          <t xml:space="preserve"> </t>
        </is>
      </c>
    </row>
    <row r="20">
      <c r="A20" s="4" t="inlineStr">
        <is>
          <t>First Lien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Variable Interest Rate, Type [Extensible Enumeration]</t>
        </is>
      </c>
      <c r="B22" s="4" t="inlineStr">
        <is>
          <t xml:space="preserve"> </t>
        </is>
      </c>
      <c r="C22" s="4" t="inlineStr">
        <is>
          <t xml:space="preserve"> </t>
        </is>
      </c>
      <c r="D22" s="4" t="inlineStr">
        <is>
          <t>us-gaap:SecuredOvernightFinancingRateSofrMember</t>
        </is>
      </c>
      <c r="E22" s="4" t="inlineStr">
        <is>
          <t xml:space="preserve"> </t>
        </is>
      </c>
      <c r="F22" s="4" t="inlineStr">
        <is>
          <t xml:space="preserve"> </t>
        </is>
      </c>
      <c r="G22" s="4" t="inlineStr">
        <is>
          <t xml:space="preserve"> </t>
        </is>
      </c>
    </row>
    <row r="23">
      <c r="A23" s="4" t="inlineStr">
        <is>
          <t>Debt instrument revolving loans outstanding maximum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35</v>
      </c>
    </row>
    <row r="24">
      <c r="A24" s="4" t="inlineStr">
        <is>
          <t>Line of credit facility, current borrowing capacity</t>
        </is>
      </c>
      <c r="B24" s="4" t="inlineStr">
        <is>
          <t xml:space="preserve"> </t>
        </is>
      </c>
      <c r="C24" s="4" t="inlineStr">
        <is>
          <t xml:space="preserve"> </t>
        </is>
      </c>
      <c r="D24" s="6" t="n">
        <v>172500000</v>
      </c>
      <c r="E24" s="4" t="inlineStr">
        <is>
          <t xml:space="preserve"> </t>
        </is>
      </c>
      <c r="F24" s="4" t="inlineStr">
        <is>
          <t xml:space="preserve"> </t>
        </is>
      </c>
      <c r="G24" s="4" t="inlineStr">
        <is>
          <t xml:space="preserve"> </t>
        </is>
      </c>
    </row>
    <row r="25">
      <c r="A25" s="4" t="inlineStr">
        <is>
          <t>Fronting fee percentage</t>
        </is>
      </c>
      <c r="B25" s="4" t="inlineStr">
        <is>
          <t xml:space="preserve"> </t>
        </is>
      </c>
      <c r="C25" s="4" t="inlineStr">
        <is>
          <t xml:space="preserve"> </t>
        </is>
      </c>
      <c r="D25" s="13" t="n">
        <v>0.00125</v>
      </c>
      <c r="E25" s="4" t="inlineStr">
        <is>
          <t xml:space="preserve"> </t>
        </is>
      </c>
      <c r="F25" s="4" t="inlineStr">
        <is>
          <t xml:space="preserve"> </t>
        </is>
      </c>
      <c r="G25" s="4" t="inlineStr">
        <is>
          <t xml:space="preserve"> </t>
        </is>
      </c>
    </row>
    <row r="26">
      <c r="A26" s="4" t="inlineStr">
        <is>
          <t>Line of credit facility</t>
        </is>
      </c>
      <c r="B26" s="4" t="inlineStr">
        <is>
          <t xml:space="preserve"> </t>
        </is>
      </c>
      <c r="C26" s="4" t="inlineStr">
        <is>
          <t xml:space="preserve"> </t>
        </is>
      </c>
      <c r="D26" s="6" t="n">
        <v>0</v>
      </c>
      <c r="E26" s="4" t="inlineStr">
        <is>
          <t xml:space="preserve"> </t>
        </is>
      </c>
      <c r="F26" s="5" t="n">
        <v>0</v>
      </c>
      <c r="G26" s="4" t="inlineStr">
        <is>
          <t xml:space="preserve"> </t>
        </is>
      </c>
    </row>
    <row r="27">
      <c r="A27" s="4" t="inlineStr">
        <is>
          <t>First Lien Revolving Credit Facility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tters of credit outstanding, amount</t>
        </is>
      </c>
      <c r="B29" s="4" t="inlineStr">
        <is>
          <t xml:space="preserve"> </t>
        </is>
      </c>
      <c r="C29" s="4" t="inlineStr">
        <is>
          <t xml:space="preserve"> </t>
        </is>
      </c>
      <c r="D29" s="5" t="n">
        <v>20000000</v>
      </c>
      <c r="E29" s="4" t="inlineStr">
        <is>
          <t xml:space="preserve"> </t>
        </is>
      </c>
      <c r="F29" s="4" t="inlineStr">
        <is>
          <t xml:space="preserve"> </t>
        </is>
      </c>
      <c r="G29" s="4" t="inlineStr">
        <is>
          <t xml:space="preserve"> </t>
        </is>
      </c>
    </row>
    <row r="30">
      <c r="A30" s="4" t="inlineStr">
        <is>
          <t>Letters of credit outstanding, cancelled amount</t>
        </is>
      </c>
      <c r="B30" s="4" t="inlineStr">
        <is>
          <t xml:space="preserve"> </t>
        </is>
      </c>
      <c r="C30" s="4" t="inlineStr">
        <is>
          <t xml:space="preserve"> </t>
        </is>
      </c>
      <c r="D30" s="6" t="n">
        <v>16700000</v>
      </c>
      <c r="E30" s="4" t="inlineStr">
        <is>
          <t xml:space="preserve"> </t>
        </is>
      </c>
      <c r="F30" s="4" t="inlineStr">
        <is>
          <t xml:space="preserve"> </t>
        </is>
      </c>
      <c r="G30" s="4" t="inlineStr">
        <is>
          <t xml:space="preserve"> </t>
        </is>
      </c>
    </row>
    <row r="31">
      <c r="A31" s="4" t="inlineStr">
        <is>
          <t>First Lien 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effective interest rate</t>
        </is>
      </c>
      <c r="B33" s="4" t="inlineStr">
        <is>
          <t xml:space="preserve"> </t>
        </is>
      </c>
      <c r="C33" s="4" t="inlineStr">
        <is>
          <t xml:space="preserve"> </t>
        </is>
      </c>
      <c r="D33" s="10" t="n">
        <v>0.025</v>
      </c>
      <c r="E33" s="4" t="inlineStr">
        <is>
          <t xml:space="preserve"> </t>
        </is>
      </c>
      <c r="F33" s="4" t="inlineStr">
        <is>
          <t xml:space="preserve"> </t>
        </is>
      </c>
      <c r="G33" s="4" t="inlineStr">
        <is>
          <t xml:space="preserve"> </t>
        </is>
      </c>
    </row>
    <row r="34">
      <c r="A34" s="4" t="inlineStr">
        <is>
          <t>Unused letters of credit fee interest</t>
        </is>
      </c>
      <c r="B34" s="4" t="inlineStr">
        <is>
          <t xml:space="preserve"> </t>
        </is>
      </c>
      <c r="C34" s="4" t="inlineStr">
        <is>
          <t xml:space="preserve"> </t>
        </is>
      </c>
      <c r="D34" s="10" t="n">
        <v>0.0025</v>
      </c>
      <c r="E34" s="4" t="inlineStr">
        <is>
          <t xml:space="preserve"> </t>
        </is>
      </c>
      <c r="F34" s="4" t="inlineStr">
        <is>
          <t xml:space="preserve"> </t>
        </is>
      </c>
      <c r="G34" s="4" t="inlineStr">
        <is>
          <t xml:space="preserve"> </t>
        </is>
      </c>
    </row>
    <row r="35">
      <c r="A35" s="4" t="inlineStr">
        <is>
          <t>First Lien Revolving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effective interest rate</t>
        </is>
      </c>
      <c r="B37" s="4" t="inlineStr">
        <is>
          <t xml:space="preserve"> </t>
        </is>
      </c>
      <c r="C37" s="4" t="inlineStr">
        <is>
          <t xml:space="preserve"> </t>
        </is>
      </c>
      <c r="D37" s="12" t="n">
        <v>0.03</v>
      </c>
      <c r="E37" s="4" t="inlineStr">
        <is>
          <t xml:space="preserve"> </t>
        </is>
      </c>
      <c r="F37" s="4" t="inlineStr">
        <is>
          <t xml:space="preserve"> </t>
        </is>
      </c>
      <c r="G37" s="4" t="inlineStr">
        <is>
          <t xml:space="preserve"> </t>
        </is>
      </c>
    </row>
    <row r="38">
      <c r="A38" s="4" t="inlineStr">
        <is>
          <t>Debt Instrument, Variable Interest Rate, Type [Extensible Enumeration]</t>
        </is>
      </c>
      <c r="B38" s="4" t="inlineStr">
        <is>
          <t xml:space="preserve"> </t>
        </is>
      </c>
      <c r="C38" s="4" t="inlineStr">
        <is>
          <t xml:space="preserve"> </t>
        </is>
      </c>
      <c r="D38" s="4" t="inlineStr">
        <is>
          <t>us-gaap:SecuredOvernightFinancingRateSofrMember</t>
        </is>
      </c>
      <c r="E38" s="4" t="inlineStr">
        <is>
          <t xml:space="preserve"> </t>
        </is>
      </c>
      <c r="F38" s="4" t="inlineStr">
        <is>
          <t xml:space="preserve"> </t>
        </is>
      </c>
      <c r="G38" s="4" t="inlineStr">
        <is>
          <t xml:space="preserve"> </t>
        </is>
      </c>
    </row>
    <row r="39">
      <c r="A39" s="4" t="inlineStr">
        <is>
          <t>Line of credit facility, current borrowing capacity</t>
        </is>
      </c>
      <c r="B39" s="4" t="inlineStr">
        <is>
          <t xml:space="preserve"> </t>
        </is>
      </c>
      <c r="C39" s="4" t="inlineStr">
        <is>
          <t xml:space="preserve"> </t>
        </is>
      </c>
      <c r="D39" s="6" t="n">
        <v>262500000</v>
      </c>
      <c r="E39" s="4" t="inlineStr">
        <is>
          <t xml:space="preserve"> </t>
        </is>
      </c>
      <c r="F39" s="4" t="inlineStr">
        <is>
          <t xml:space="preserve"> </t>
        </is>
      </c>
      <c r="G39" s="4" t="inlineStr">
        <is>
          <t xml:space="preserve"> </t>
        </is>
      </c>
    </row>
    <row r="40">
      <c r="A40" s="4" t="inlineStr">
        <is>
          <t>Unused letters of credit fee interest</t>
        </is>
      </c>
      <c r="B40" s="4" t="inlineStr">
        <is>
          <t xml:space="preserve"> </t>
        </is>
      </c>
      <c r="C40" s="4" t="inlineStr">
        <is>
          <t xml:space="preserve"> </t>
        </is>
      </c>
      <c r="D40" s="10" t="n">
        <v>0.005</v>
      </c>
      <c r="E40" s="4" t="inlineStr">
        <is>
          <t xml:space="preserve"> </t>
        </is>
      </c>
      <c r="F40" s="4" t="inlineStr">
        <is>
          <t xml:space="preserve"> </t>
        </is>
      </c>
      <c r="G40" s="4" t="inlineStr">
        <is>
          <t xml:space="preserve"> </t>
        </is>
      </c>
    </row>
    <row r="41">
      <c r="A41" s="4" t="inlineStr">
        <is>
          <t>First Lien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loan</t>
        </is>
      </c>
      <c r="B43" s="4" t="inlineStr">
        <is>
          <t xml:space="preserve"> </t>
        </is>
      </c>
      <c r="C43" s="4" t="inlineStr">
        <is>
          <t xml:space="preserve"> </t>
        </is>
      </c>
      <c r="D43" s="6" t="n">
        <v>966797000</v>
      </c>
      <c r="E43" s="4" t="inlineStr">
        <is>
          <t xml:space="preserve"> </t>
        </is>
      </c>
      <c r="F43" s="6" t="n">
        <v>966797000</v>
      </c>
      <c r="G43" s="4" t="inlineStr">
        <is>
          <t xml:space="preserve"> </t>
        </is>
      </c>
    </row>
    <row r="44">
      <c r="A44" s="4" t="inlineStr">
        <is>
          <t>Variable interest rate</t>
        </is>
      </c>
      <c r="B44" s="4" t="inlineStr">
        <is>
          <t xml:space="preserve"> </t>
        </is>
      </c>
      <c r="C44" s="4" t="inlineStr">
        <is>
          <t xml:space="preserve"> </t>
        </is>
      </c>
      <c r="D44" s="10" t="n">
        <v>0.0325</v>
      </c>
      <c r="E44" s="4" t="inlineStr">
        <is>
          <t xml:space="preserve"> </t>
        </is>
      </c>
      <c r="F44" s="4" t="inlineStr">
        <is>
          <t xml:space="preserve"> </t>
        </is>
      </c>
      <c r="G44" s="4" t="inlineStr">
        <is>
          <t xml:space="preserve"> </t>
        </is>
      </c>
    </row>
    <row r="45">
      <c r="A45" s="4" t="inlineStr">
        <is>
          <t>First Lien Term Loan Facility | Senior Secured 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loan</t>
        </is>
      </c>
      <c r="B47" s="4" t="inlineStr">
        <is>
          <t xml:space="preserve"> </t>
        </is>
      </c>
      <c r="C47" s="4" t="inlineStr">
        <is>
          <t xml:space="preserve"> </t>
        </is>
      </c>
      <c r="D47" s="6" t="n">
        <v>966800000</v>
      </c>
      <c r="E47" s="4" t="inlineStr">
        <is>
          <t xml:space="preserve"> </t>
        </is>
      </c>
      <c r="F47" s="4" t="inlineStr">
        <is>
          <t xml:space="preserve"> </t>
        </is>
      </c>
      <c r="G47" s="4" t="inlineStr">
        <is>
          <t xml:space="preserve"> </t>
        </is>
      </c>
    </row>
    <row r="48">
      <c r="A48" s="4" t="inlineStr">
        <is>
          <t>Other Credit Facilities | 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tters of credit outstanding, amount</t>
        </is>
      </c>
      <c r="B50" s="4" t="inlineStr">
        <is>
          <t xml:space="preserve"> </t>
        </is>
      </c>
      <c r="C50" s="6" t="n">
        <v>20000000</v>
      </c>
      <c r="D50" s="4" t="inlineStr">
        <is>
          <t xml:space="preserve"> </t>
        </is>
      </c>
      <c r="E50" s="4" t="inlineStr">
        <is>
          <t xml:space="preserve"> </t>
        </is>
      </c>
      <c r="F50" s="4" t="inlineStr">
        <is>
          <t xml:space="preserve"> </t>
        </is>
      </c>
      <c r="G50" s="4" t="inlineStr">
        <is>
          <t xml:space="preserve"> </t>
        </is>
      </c>
    </row>
    <row r="51">
      <c r="A51" s="4" t="inlineStr">
        <is>
          <t>Letters of credit fee interest</t>
        </is>
      </c>
      <c r="B51" s="4" t="inlineStr">
        <is>
          <t xml:space="preserve"> </t>
        </is>
      </c>
      <c r="C51" s="10" t="n">
        <v>0.0595</v>
      </c>
      <c r="D51" s="4" t="inlineStr">
        <is>
          <t xml:space="preserve"> </t>
        </is>
      </c>
      <c r="E51" s="4" t="inlineStr">
        <is>
          <t xml:space="preserve"> </t>
        </is>
      </c>
      <c r="F51" s="4" t="inlineStr">
        <is>
          <t xml:space="preserve"> </t>
        </is>
      </c>
      <c r="G51" s="4" t="inlineStr">
        <is>
          <t xml:space="preserve"> </t>
        </is>
      </c>
    </row>
    <row r="52">
      <c r="A52" s="4" t="inlineStr">
        <is>
          <t>Unused letters of credit fee interest</t>
        </is>
      </c>
      <c r="B52" s="4" t="inlineStr">
        <is>
          <t xml:space="preserve"> </t>
        </is>
      </c>
      <c r="C52" s="10" t="n">
        <v>0.0025</v>
      </c>
      <c r="D52" s="4" t="inlineStr">
        <is>
          <t xml:space="preserve"> </t>
        </is>
      </c>
      <c r="E52" s="4" t="inlineStr">
        <is>
          <t xml:space="preserve"> </t>
        </is>
      </c>
      <c r="F52" s="4" t="inlineStr">
        <is>
          <t xml:space="preserve"> </t>
        </is>
      </c>
      <c r="G52"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First Lien Term Loans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Remainder of 2025</t>
        </is>
      </c>
      <c r="B3" s="6" t="n">
        <v>9668</v>
      </c>
      <c r="C3" s="4" t="inlineStr">
        <is>
          <t xml:space="preserve"> </t>
        </is>
      </c>
    </row>
    <row r="4">
      <c r="A4" s="4" t="inlineStr">
        <is>
          <t>2026</t>
        </is>
      </c>
      <c r="B4" s="5" t="n">
        <v>9668</v>
      </c>
      <c r="C4" s="4" t="inlineStr">
        <is>
          <t xml:space="preserve"> </t>
        </is>
      </c>
    </row>
    <row r="5">
      <c r="A5" s="4" t="inlineStr">
        <is>
          <t>2027</t>
        </is>
      </c>
      <c r="B5" s="5" t="n">
        <v>7251</v>
      </c>
      <c r="C5" s="4" t="inlineStr">
        <is>
          <t xml:space="preserve"> </t>
        </is>
      </c>
    </row>
    <row r="6">
      <c r="A6" s="4" t="inlineStr">
        <is>
          <t>2028</t>
        </is>
      </c>
      <c r="B6" s="5" t="n">
        <v>9668</v>
      </c>
      <c r="C6" s="4" t="inlineStr">
        <is>
          <t xml:space="preserve"> </t>
        </is>
      </c>
    </row>
    <row r="7">
      <c r="A7" s="4" t="inlineStr">
        <is>
          <t>2029</t>
        </is>
      </c>
      <c r="B7" s="5" t="n">
        <v>9668</v>
      </c>
      <c r="C7" s="4" t="inlineStr">
        <is>
          <t xml:space="preserve"> </t>
        </is>
      </c>
    </row>
    <row r="8">
      <c r="A8" s="4" t="inlineStr">
        <is>
          <t>Thereafter</t>
        </is>
      </c>
      <c r="B8" s="5" t="n">
        <v>920874</v>
      </c>
      <c r="C8" s="4" t="inlineStr">
        <is>
          <t xml:space="preserve"> </t>
        </is>
      </c>
    </row>
    <row r="9">
      <c r="A9" s="4" t="inlineStr">
        <is>
          <t>Total debt</t>
        </is>
      </c>
      <c r="B9" s="6" t="n">
        <v>966797</v>
      </c>
      <c r="C9" s="6" t="n">
        <v>9667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70" customWidth="1" min="8" max="8"/>
  </cols>
  <sheetData>
    <row r="1">
      <c r="A1" s="1" t="inlineStr">
        <is>
          <t>Risk Management and Derivatives - Additional Information (Details) - USD ($)</t>
        </is>
      </c>
      <c r="B1" s="2" t="inlineStr">
        <is>
          <t>3 Months Ended</t>
        </is>
      </c>
    </row>
    <row r="2">
      <c r="B2" s="2" t="inlineStr">
        <is>
          <t>Mar. 29, 2025</t>
        </is>
      </c>
      <c r="C2" s="2" t="inlineStr">
        <is>
          <t>Mar. 31, 2025</t>
        </is>
      </c>
      <c r="D2" s="2" t="inlineStr">
        <is>
          <t>Jun. 28, 2024</t>
        </is>
      </c>
      <c r="E2" s="2" t="inlineStr">
        <is>
          <t>Feb. 29, 2024</t>
        </is>
      </c>
      <c r="F2" s="2" t="inlineStr">
        <is>
          <t>Jan. 31, 2024</t>
        </is>
      </c>
      <c r="G2" s="2" t="inlineStr">
        <is>
          <t>Dec. 30, 2023</t>
        </is>
      </c>
      <c r="H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cap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05</v>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cap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485</v>
      </c>
    </row>
    <row r="8">
      <c r="A8" s="4" t="inlineStr">
        <is>
          <t>Investment, Variable Interest Rate, Typ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us-gaap:SecuredOvernightFinancingRateSofrOvernightIndexSwapRateMember</t>
        </is>
      </c>
    </row>
    <row r="9">
      <c r="A9" s="4" t="inlineStr">
        <is>
          <t>Initial premium of interest rate cap</t>
        </is>
      </c>
      <c r="B9" s="4" t="inlineStr">
        <is>
          <t xml:space="preserve"> </t>
        </is>
      </c>
      <c r="C9" s="4" t="inlineStr">
        <is>
          <t xml:space="preserve"> </t>
        </is>
      </c>
      <c r="D9" s="4" t="inlineStr">
        <is>
          <t xml:space="preserve"> </t>
        </is>
      </c>
      <c r="E9" s="4" t="inlineStr">
        <is>
          <t xml:space="preserve"> </t>
        </is>
      </c>
      <c r="F9" s="4" t="inlineStr">
        <is>
          <t xml:space="preserve"> </t>
        </is>
      </c>
      <c r="G9" s="6" t="n">
        <v>5000000</v>
      </c>
      <c r="H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 of derivative instrument</t>
        </is>
      </c>
      <c r="B12" s="4" t="inlineStr">
        <is>
          <t xml:space="preserve"> </t>
        </is>
      </c>
      <c r="C12" s="4" t="inlineStr">
        <is>
          <t xml:space="preserve"> </t>
        </is>
      </c>
      <c r="D12" s="6" t="n">
        <v>659800000</v>
      </c>
      <c r="E12" s="4" t="inlineStr">
        <is>
          <t xml:space="preserve"> </t>
        </is>
      </c>
      <c r="F12" s="4" t="inlineStr">
        <is>
          <t xml:space="preserve"> </t>
        </is>
      </c>
      <c r="G12" s="4" t="inlineStr">
        <is>
          <t xml:space="preserve"> </t>
        </is>
      </c>
      <c r="H12" s="4" t="inlineStr">
        <is>
          <t xml:space="preserve"> </t>
        </is>
      </c>
    </row>
    <row r="13">
      <c r="A13" s="4" t="inlineStr">
        <is>
          <t>Derivative, commencement date</t>
        </is>
      </c>
      <c r="B13" s="4" t="inlineStr">
        <is>
          <t>Jun. 28,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date of maturity</t>
        </is>
      </c>
      <c r="B14" s="4" t="inlineStr">
        <is>
          <t>Dec. 31,  202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gains recognized within accumulated other comprehensive loss reclassified as decrease in interest expense within the next twelve months</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Fixed-Receive-Float Interest Rate Swap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 of derivative instrument</t>
        </is>
      </c>
      <c r="B18" s="4" t="inlineStr">
        <is>
          <t xml:space="preserve"> </t>
        </is>
      </c>
      <c r="C18" s="4" t="inlineStr">
        <is>
          <t xml:space="preserve"> </t>
        </is>
      </c>
      <c r="D18" s="4" t="inlineStr">
        <is>
          <t xml:space="preserve"> </t>
        </is>
      </c>
      <c r="E18" s="4" t="inlineStr">
        <is>
          <t xml:space="preserve"> </t>
        </is>
      </c>
      <c r="F18" s="6" t="n">
        <v>400000000</v>
      </c>
      <c r="G18" s="4" t="inlineStr">
        <is>
          <t xml:space="preserve"> </t>
        </is>
      </c>
      <c r="H18" s="4" t="inlineStr">
        <is>
          <t xml:space="preserve"> </t>
        </is>
      </c>
    </row>
    <row r="19">
      <c r="A19" s="4" t="inlineStr">
        <is>
          <t>Derivative, fixed interest rate</t>
        </is>
      </c>
      <c r="B19" s="4" t="inlineStr">
        <is>
          <t xml:space="preserve"> </t>
        </is>
      </c>
      <c r="C19" s="4" t="inlineStr">
        <is>
          <t xml:space="preserve"> </t>
        </is>
      </c>
      <c r="D19" s="4" t="inlineStr">
        <is>
          <t xml:space="preserve"> </t>
        </is>
      </c>
      <c r="E19" s="4" t="inlineStr">
        <is>
          <t xml:space="preserve"> </t>
        </is>
      </c>
      <c r="F19" s="10" t="n">
        <v>0.0385</v>
      </c>
      <c r="G19" s="4" t="inlineStr">
        <is>
          <t xml:space="preserve"> </t>
        </is>
      </c>
      <c r="H19" s="4" t="inlineStr">
        <is>
          <t xml:space="preserve"> </t>
        </is>
      </c>
    </row>
    <row r="20">
      <c r="A20" s="4" t="inlineStr">
        <is>
          <t>Two Pay-Fixed-Receive-Float Interest Rate Swap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of derivative instrument</t>
        </is>
      </c>
      <c r="B22" s="4" t="inlineStr">
        <is>
          <t xml:space="preserve"> </t>
        </is>
      </c>
      <c r="C22" s="4" t="inlineStr">
        <is>
          <t xml:space="preserve"> </t>
        </is>
      </c>
      <c r="D22" s="4" t="inlineStr">
        <is>
          <t xml:space="preserve"> </t>
        </is>
      </c>
      <c r="E22" s="6" t="n">
        <v>400000000</v>
      </c>
      <c r="F22" s="4" t="inlineStr">
        <is>
          <t xml:space="preserve"> </t>
        </is>
      </c>
      <c r="G22" s="4" t="inlineStr">
        <is>
          <t xml:space="preserve"> </t>
        </is>
      </c>
      <c r="H22" s="4" t="inlineStr">
        <is>
          <t xml:space="preserve"> </t>
        </is>
      </c>
    </row>
    <row r="23">
      <c r="A23" s="4" t="inlineStr">
        <is>
          <t>Derivative, fixed interest rate</t>
        </is>
      </c>
      <c r="B23" s="4" t="inlineStr">
        <is>
          <t xml:space="preserve"> </t>
        </is>
      </c>
      <c r="C23" s="4" t="inlineStr">
        <is>
          <t xml:space="preserve"> </t>
        </is>
      </c>
      <c r="D23" s="4" t="inlineStr">
        <is>
          <t xml:space="preserve"> </t>
        </is>
      </c>
      <c r="E23" s="10" t="n">
        <v>0.0389</v>
      </c>
      <c r="F23" s="4" t="inlineStr">
        <is>
          <t xml:space="preserve"> </t>
        </is>
      </c>
      <c r="G23" s="4" t="inlineStr">
        <is>
          <t xml:space="preserve"> </t>
        </is>
      </c>
      <c r="H23" s="4" t="inlineStr">
        <is>
          <t xml:space="preserve"> </t>
        </is>
      </c>
    </row>
    <row r="24">
      <c r="A24" s="4" t="inlineStr">
        <is>
          <t>Two Forward Starting Pay-Fixed-Receive-Float Interest Rate Swap Contract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cap interest rate</t>
        </is>
      </c>
      <c r="B26" s="4" t="inlineStr">
        <is>
          <t xml:space="preserve"> </t>
        </is>
      </c>
      <c r="C26" s="10" t="n">
        <v>0.0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 of derivative instrument</t>
        </is>
      </c>
      <c r="B27" s="4" t="inlineStr">
        <is>
          <t xml:space="preserve"> </t>
        </is>
      </c>
      <c r="C27" s="6" t="n">
        <v>5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wo Forward Starting Pay-Fixed-Receive-Float Interest Rate Swap Contracts On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fixed interest rate</t>
        </is>
      </c>
      <c r="B30" s="4" t="inlineStr">
        <is>
          <t xml:space="preserve"> </t>
        </is>
      </c>
      <c r="C30" s="10" t="n">
        <v>0.037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wo Forward Starting Pay-Fixed-Receive-Float Interest Rate Swap Contracts Two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fixed interest rate</t>
        </is>
      </c>
      <c r="B33" s="4" t="inlineStr">
        <is>
          <t xml:space="preserve"> </t>
        </is>
      </c>
      <c r="C33" s="10" t="n">
        <v>0.0374</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 Schedule of Amounts Affecting Unaudited Condensed Consolidated Statements of Operations and Comprehensive Income (Details) - USD ($) $ in Thousands</t>
        </is>
      </c>
      <c r="B1" s="2" t="inlineStr">
        <is>
          <t>3 Months Ended</t>
        </is>
      </c>
    </row>
    <row r="2">
      <c r="B2" s="2" t="inlineStr">
        <is>
          <t>Mar. 29, 2025</t>
        </is>
      </c>
      <c r="C2" s="2" t="inlineStr">
        <is>
          <t>Mar. 30, 2024</t>
        </is>
      </c>
    </row>
    <row r="3">
      <c r="A3" s="3" t="inlineStr">
        <is>
          <t>Derivative [Line Items]</t>
        </is>
      </c>
      <c r="B3" s="4" t="inlineStr">
        <is>
          <t xml:space="preserve"> </t>
        </is>
      </c>
      <c r="C3" s="4" t="inlineStr">
        <is>
          <t xml:space="preserve"> </t>
        </is>
      </c>
    </row>
    <row r="4">
      <c r="A4" s="4" t="inlineStr">
        <is>
          <t>Total effect on other comprehensive income, net of tax</t>
        </is>
      </c>
      <c r="B4" s="6" t="n">
        <v>-4407</v>
      </c>
      <c r="C4" s="6" t="n">
        <v>4750</v>
      </c>
    </row>
    <row r="5">
      <c r="A5" s="4" t="inlineStr">
        <is>
          <t>Accumulated Gain (Loss), Net, Cash Flow Hed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ss) gain recognized in othercomprehensive income, before tax</t>
        </is>
      </c>
      <c r="B7" s="5" t="n">
        <v>-4993</v>
      </c>
      <c r="C7" s="5" t="n">
        <v>6400</v>
      </c>
    </row>
    <row r="8">
      <c r="A8" s="4" t="inlineStr">
        <is>
          <t>(Loss) gain recognized in other comprehensive income ,tax effects</t>
        </is>
      </c>
      <c r="B8" s="5" t="n">
        <v>1289</v>
      </c>
      <c r="C8" s="5" t="n">
        <v>-1652</v>
      </c>
    </row>
    <row r="9">
      <c r="A9" s="4" t="inlineStr">
        <is>
          <t>(Loss) gain ecognized in other comprehensive income , net of taxes</t>
        </is>
      </c>
      <c r="B9" s="5" t="n">
        <v>-3704</v>
      </c>
      <c r="C9" s="5" t="n">
        <v>4748</v>
      </c>
    </row>
    <row r="10">
      <c r="A10" s="4" t="inlineStr">
        <is>
          <t>(Gain) loss reclassified from accumulated other comprehensive (loss) income into income,before tax</t>
        </is>
      </c>
      <c r="B10" s="5" t="n">
        <v>-948</v>
      </c>
      <c r="C10" s="5" t="n">
        <v>3</v>
      </c>
    </row>
    <row r="11">
      <c r="A11" s="4" t="inlineStr">
        <is>
          <t>(Gain) loss reclassified from accumulated other comprehensive (loss) income into income, tax effect</t>
        </is>
      </c>
      <c r="B11" s="5" t="n">
        <v>245</v>
      </c>
      <c r="C11" s="5" t="n">
        <v>-1</v>
      </c>
    </row>
    <row r="12">
      <c r="A12" s="4" t="inlineStr">
        <is>
          <t>(Gain) loss reclassified from accumulated other comprehensive (loss) income into income, netof taxes</t>
        </is>
      </c>
      <c r="B12" s="5" t="n">
        <v>-703</v>
      </c>
      <c r="C12" s="5" t="n">
        <v>2</v>
      </c>
    </row>
    <row r="13">
      <c r="A13" s="4" t="inlineStr">
        <is>
          <t>Total effect on other comprehensive income, before tax</t>
        </is>
      </c>
      <c r="B13" s="5" t="n">
        <v>-5941</v>
      </c>
      <c r="C13" s="5" t="n">
        <v>6403</v>
      </c>
    </row>
    <row r="14">
      <c r="A14" s="4" t="inlineStr">
        <is>
          <t>Total effect on other comprehensive income, tax effect</t>
        </is>
      </c>
      <c r="B14" s="5" t="n">
        <v>1534</v>
      </c>
      <c r="C14" s="5" t="n">
        <v>-1653</v>
      </c>
    </row>
    <row r="15">
      <c r="A15" s="4" t="inlineStr">
        <is>
          <t>Total effect on other comprehensive income, net of tax</t>
        </is>
      </c>
      <c r="B15" s="6" t="n">
        <v>-4407</v>
      </c>
      <c r="C15" s="6" t="n">
        <v>475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isk Management and Derivatives - Schedule of Amounts Affecting Unaudited Condensed Consolidated Statements of Operations and Comprehensive Income (Parenthetical) (Details) $ in Millions</t>
        </is>
      </c>
      <c r="B1" s="2" t="inlineStr">
        <is>
          <t>3 Months Ended</t>
        </is>
      </c>
    </row>
    <row r="2">
      <c r="B2" s="2" t="inlineStr">
        <is>
          <t>Mar. 30, 2024 USD ($)</t>
        </is>
      </c>
    </row>
    <row r="3">
      <c r="A3" s="4" t="inlineStr">
        <is>
          <t>Cash Flow Hedging | Interest Rate Cap | Total Effect on Other Comprehensive Income</t>
        </is>
      </c>
      <c r="B3" s="4" t="inlineStr">
        <is>
          <t xml:space="preserve"> </t>
        </is>
      </c>
    </row>
    <row r="4">
      <c r="A4" s="3" t="inlineStr">
        <is>
          <t>Derivative [Line Items]</t>
        </is>
      </c>
      <c r="B4" s="4" t="inlineStr">
        <is>
          <t xml:space="preserve"> </t>
        </is>
      </c>
    </row>
    <row r="5">
      <c r="A5" s="4" t="inlineStr">
        <is>
          <t>Amortization of Premium</t>
        </is>
      </c>
      <c r="B5" s="11"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Changes in Accumulated Other Comprehensive (Loss) Income, Net of Tax (Details) - USD ($) $ in Thousands</t>
        </is>
      </c>
      <c r="B1" s="2" t="inlineStr">
        <is>
          <t>3 Months Ended</t>
        </is>
      </c>
    </row>
    <row r="2">
      <c r="B2" s="2" t="inlineStr">
        <is>
          <t>Mar. 29, 2025</t>
        </is>
      </c>
      <c r="C2" s="2" t="inlineStr">
        <is>
          <t>Mar. 30, 2024</t>
        </is>
      </c>
    </row>
    <row r="3">
      <c r="A3" s="3" t="inlineStr">
        <is>
          <t>Accumulated Other Comprehensive Income (Loss) [Line Items]</t>
        </is>
      </c>
      <c r="B3" s="4" t="inlineStr">
        <is>
          <t xml:space="preserve"> </t>
        </is>
      </c>
      <c r="C3" s="4" t="inlineStr">
        <is>
          <t xml:space="preserve"> </t>
        </is>
      </c>
    </row>
    <row r="4">
      <c r="A4" s="4" t="inlineStr">
        <is>
          <t>Beginning Balance</t>
        </is>
      </c>
      <c r="B4" s="6" t="n">
        <v>864509</v>
      </c>
      <c r="C4" s="6" t="n">
        <v>506880</v>
      </c>
    </row>
    <row r="5">
      <c r="A5" s="4" t="inlineStr">
        <is>
          <t>Other comprehensive gains (losses) before reclassifications</t>
        </is>
      </c>
      <c r="B5" s="5" t="n">
        <v>-3704</v>
      </c>
      <c r="C5" s="5" t="n">
        <v>4748</v>
      </c>
    </row>
    <row r="6">
      <c r="A6" s="4" t="inlineStr">
        <is>
          <t>Reclassifications to net income (loss) of previously deferred gains (losses)</t>
        </is>
      </c>
      <c r="B6" s="5" t="n">
        <v>-703</v>
      </c>
      <c r="C6" s="5" t="n">
        <v>2</v>
      </c>
    </row>
    <row r="7">
      <c r="A7" s="4" t="inlineStr">
        <is>
          <t>Ending Balance</t>
        </is>
      </c>
      <c r="B7" s="5" t="n">
        <v>884883</v>
      </c>
      <c r="C7" s="5" t="n">
        <v>204034</v>
      </c>
    </row>
    <row r="8">
      <c r="A8" s="4" t="inlineStr">
        <is>
          <t>Accumulated Other Comprehensive (Loss) Incom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2699</v>
      </c>
      <c r="C10" s="5" t="n">
        <v>-313</v>
      </c>
    </row>
    <row r="11">
      <c r="A11" s="4" t="inlineStr">
        <is>
          <t>Ending Balance</t>
        </is>
      </c>
      <c r="B11" s="6" t="n">
        <v>-1708</v>
      </c>
      <c r="C11" s="6" t="n">
        <v>443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Mar. 29, 2025</t>
        </is>
      </c>
      <c r="C2" s="2" t="inlineStr">
        <is>
          <t>Mar. 30, 2024</t>
        </is>
      </c>
      <c r="D2" s="2" t="inlineStr">
        <is>
          <t>Oct. 08,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3848</v>
      </c>
      <c r="C4" s="6" t="n">
        <v>16917</v>
      </c>
      <c r="D4" s="4" t="inlineStr">
        <is>
          <t xml:space="preserve"> </t>
        </is>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4100</v>
      </c>
      <c r="C7" s="5" t="n">
        <v>16900</v>
      </c>
      <c r="D7" s="4" t="inlineStr">
        <is>
          <t xml:space="preserve"> </t>
        </is>
      </c>
    </row>
    <row r="8">
      <c r="A8" s="4" t="inlineStr">
        <is>
          <t>2022 Incentive Award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ggregate number of shares available for issuance</t>
        </is>
      </c>
      <c r="B10" s="4" t="inlineStr">
        <is>
          <t xml:space="preserve"> </t>
        </is>
      </c>
      <c r="C10" s="4" t="inlineStr">
        <is>
          <t xml:space="preserve"> </t>
        </is>
      </c>
      <c r="D10" s="5" t="n">
        <v>15700000</v>
      </c>
    </row>
    <row r="11">
      <c r="A11" s="4" t="inlineStr">
        <is>
          <t>Plan term</t>
        </is>
      </c>
      <c r="B11" s="4" t="inlineStr">
        <is>
          <t>The 2022 Incentive Award Plan (“2022 Plan”), as amended, provides for the issuance of 15.7 million previously unissued shares of common stock in connection with nonqualified stock options and restricted stock units (“RSUs”) granted under the 2022 Plan. Refer to Note 17, Shareholders' Equity, Member's Equity, and Equity-based Compensation, within the audited consolidated financial statements for the fiscal year ended December 28, 2024 included in the Company's Annual Report on Form 10-K for additional detail on the terms of the 2022 Plan.</t>
        </is>
      </c>
      <c r="C11" s="4" t="inlineStr">
        <is>
          <t xml:space="preserve"> </t>
        </is>
      </c>
      <c r="D11" s="4" t="inlineStr">
        <is>
          <t xml:space="preserve"> </t>
        </is>
      </c>
    </row>
    <row r="12">
      <c r="A12" s="4" t="inlineStr">
        <is>
          <t>PIU</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4" t="inlineStr">
        <is>
          <t xml:space="preserve"> </t>
        </is>
      </c>
      <c r="C14" s="6" t="n">
        <v>14300</v>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t>
        </is>
      </c>
      <c r="B17" s="12" t="n">
        <v>0.25</v>
      </c>
      <c r="C17" s="4" t="inlineStr">
        <is>
          <t xml:space="preserve"> </t>
        </is>
      </c>
      <c r="D17" s="4" t="inlineStr">
        <is>
          <t xml:space="preserve"> </t>
        </is>
      </c>
    </row>
    <row r="18">
      <c r="A18" s="4" t="inlineStr">
        <is>
          <t>Award requisite service period</t>
        </is>
      </c>
      <c r="B18" s="4" t="inlineStr">
        <is>
          <t>10 years</t>
        </is>
      </c>
      <c r="C18" s="4" t="inlineStr">
        <is>
          <t xml:space="preserve"> </t>
        </is>
      </c>
      <c r="D18" s="4" t="inlineStr">
        <is>
          <t xml:space="preserve"> </t>
        </is>
      </c>
    </row>
    <row r="19">
      <c r="A19" s="4" t="inlineStr">
        <is>
          <t>Stock Options | 2022 Stock Option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s granted</t>
        </is>
      </c>
      <c r="B21" s="5" t="n">
        <v>700000</v>
      </c>
      <c r="C21" s="4" t="inlineStr">
        <is>
          <t xml:space="preserve"> </t>
        </is>
      </c>
      <c r="D21" s="4" t="inlineStr">
        <is>
          <t xml:space="preserve"> </t>
        </is>
      </c>
    </row>
    <row r="22">
      <c r="A22" s="4" t="inlineStr">
        <is>
          <t>Exercise price of options</t>
        </is>
      </c>
      <c r="B22" s="7" t="n">
        <v>16.37</v>
      </c>
      <c r="C22" s="4" t="inlineStr">
        <is>
          <t xml:space="preserve"> </t>
        </is>
      </c>
      <c r="D22" s="4" t="inlineStr">
        <is>
          <t xml:space="preserve"> </t>
        </is>
      </c>
    </row>
    <row r="23">
      <c r="A23" s="4" t="inlineStr">
        <is>
          <t>Grant date fair value, stock options</t>
        </is>
      </c>
      <c r="B23" s="7" t="n">
        <v>7.47</v>
      </c>
      <c r="C23" s="4" t="inlineStr">
        <is>
          <t xml:space="preserve"> </t>
        </is>
      </c>
      <c r="D23" s="4" t="inlineStr">
        <is>
          <t xml:space="preserve"> </t>
        </is>
      </c>
    </row>
    <row r="24">
      <c r="A24" s="4" t="inlineStr">
        <is>
          <t>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stock-based compensation expense</t>
        </is>
      </c>
      <c r="B26" s="6" t="n">
        <v>20600</v>
      </c>
      <c r="C26" s="4" t="inlineStr">
        <is>
          <t xml:space="preserve"> </t>
        </is>
      </c>
      <c r="D26" s="4" t="inlineStr">
        <is>
          <t xml:space="preserve"> </t>
        </is>
      </c>
    </row>
    <row r="27">
      <c r="A27" s="4" t="inlineStr">
        <is>
          <t>Weighted-average period to recognize expense</t>
        </is>
      </c>
      <c r="B27" s="4" t="inlineStr">
        <is>
          <t>2 years 6 months</t>
        </is>
      </c>
      <c r="C27" s="4" t="inlineStr">
        <is>
          <t xml:space="preserve"> </t>
        </is>
      </c>
      <c r="D27" s="4" t="inlineStr">
        <is>
          <t xml:space="preserve"> </t>
        </is>
      </c>
    </row>
    <row r="28">
      <c r="A28" s="4" t="inlineStr">
        <is>
          <t>RSUs | 2022 RSUs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t>
        </is>
      </c>
      <c r="B30" s="5" t="n">
        <v>600000</v>
      </c>
      <c r="C30" s="4" t="inlineStr">
        <is>
          <t xml:space="preserve"> </t>
        </is>
      </c>
      <c r="D30" s="4" t="inlineStr">
        <is>
          <t xml:space="preserve"> </t>
        </is>
      </c>
    </row>
    <row r="31">
      <c r="A31" s="4" t="inlineStr">
        <is>
          <t>Grant date fair value</t>
        </is>
      </c>
      <c r="B31" s="7" t="n">
        <v>16.37</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s) - 2022 Stock Option Plan - shares</t>
        </is>
      </c>
      <c r="B1" s="2" t="inlineStr">
        <is>
          <t>3 Months Ended</t>
        </is>
      </c>
    </row>
    <row r="2">
      <c r="B2" s="2" t="inlineStr">
        <is>
          <t>Mar. 29, 2025</t>
        </is>
      </c>
      <c r="C2" s="2" t="inlineStr">
        <is>
          <t>Mar. 30, 2024</t>
        </is>
      </c>
    </row>
    <row r="3">
      <c r="A3" s="4" t="inlineStr">
        <is>
          <t>Stock Options</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hares excluded from calculation of diluted net income per common share</t>
        </is>
      </c>
      <c r="B5" s="5" t="n">
        <v>2500000</v>
      </c>
      <c r="C5" s="5" t="n">
        <v>0</v>
      </c>
    </row>
    <row r="6">
      <c r="A6" s="4" t="inlineStr">
        <is>
          <t>RSU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hares excluded from calculation of diluted net income per common share</t>
        </is>
      </c>
      <c r="B8" s="5" t="n">
        <v>200000</v>
      </c>
      <c r="C8" s="5"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Reconciliations of Basic and Diluted Net Income (Loss) per Common Share (Details) - USD ($) $ / shares in Units, shares in Thousand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 (Loss)</t>
        </is>
      </c>
      <c r="B4" s="6" t="n">
        <v>21157</v>
      </c>
      <c r="C4" s="6" t="n">
        <v>-1751</v>
      </c>
    </row>
    <row r="5">
      <c r="A5" s="4" t="inlineStr">
        <is>
          <t>Weighted average number of common shares outstanding, basic</t>
        </is>
      </c>
      <c r="B5" s="5" t="n">
        <v>118239</v>
      </c>
      <c r="C5" s="5" t="n">
        <v>90366</v>
      </c>
    </row>
    <row r="6">
      <c r="A6" s="4" t="inlineStr">
        <is>
          <t>Effect of dilutive securities</t>
        </is>
      </c>
      <c r="B6" s="5" t="n">
        <v>82</v>
      </c>
      <c r="C6" s="4" t="inlineStr">
        <is>
          <t xml:space="preserve"> </t>
        </is>
      </c>
    </row>
    <row r="7">
      <c r="A7" s="4" t="inlineStr">
        <is>
          <t>Weighted average number of common shares outstanding, diluted</t>
        </is>
      </c>
      <c r="B7" s="5" t="n">
        <v>118321</v>
      </c>
      <c r="C7" s="5" t="n">
        <v>90366</v>
      </c>
    </row>
    <row r="8">
      <c r="A8" s="3" t="inlineStr">
        <is>
          <t>Net income (loss) per common share:</t>
        </is>
      </c>
      <c r="B8" s="4" t="inlineStr">
        <is>
          <t xml:space="preserve"> </t>
        </is>
      </c>
      <c r="C8" s="4" t="inlineStr">
        <is>
          <t xml:space="preserve"> </t>
        </is>
      </c>
    </row>
    <row r="9">
      <c r="A9" s="4" t="inlineStr">
        <is>
          <t>Basic</t>
        </is>
      </c>
      <c r="B9" s="7" t="n">
        <v>0.18</v>
      </c>
      <c r="C9" s="7" t="n">
        <v>-0.02</v>
      </c>
    </row>
    <row r="10">
      <c r="A10" s="4" t="inlineStr">
        <is>
          <t>Diluted</t>
        </is>
      </c>
      <c r="B10" s="7" t="n">
        <v>0.18</v>
      </c>
      <c r="C10" s="7" t="n">
        <v>-0.0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29, 2025</t>
        </is>
      </c>
      <c r="C2" s="2" t="inlineStr">
        <is>
          <t>Mar. 30, 2024</t>
        </is>
      </c>
      <c r="D2" s="2" t="inlineStr">
        <is>
          <t>Dec. 28, 2024</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tax rates</t>
        </is>
      </c>
      <c r="B4" s="12" t="n">
        <v>0.27</v>
      </c>
      <c r="C4" s="10" t="n">
        <v>1.676</v>
      </c>
      <c r="D4" s="4" t="inlineStr">
        <is>
          <t xml:space="preserve"> </t>
        </is>
      </c>
    </row>
    <row r="5">
      <c r="A5" s="4" t="inlineStr">
        <is>
          <t>Valuation allowance</t>
        </is>
      </c>
      <c r="B5" s="6" t="n">
        <v>0</v>
      </c>
      <c r="C5" s="4" t="inlineStr">
        <is>
          <t xml:space="preserve"> </t>
        </is>
      </c>
      <c r="D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 (loss)</t>
        </is>
      </c>
      <c r="B4" s="6" t="n">
        <v>21157</v>
      </c>
      <c r="C4" s="6" t="n">
        <v>-1751</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29977</v>
      </c>
      <c r="C6" s="5" t="n">
        <v>28540</v>
      </c>
    </row>
    <row r="7">
      <c r="A7" s="4" t="inlineStr">
        <is>
          <t>Impairment losses</t>
        </is>
      </c>
      <c r="B7" s="5" t="n">
        <v>1510</v>
      </c>
      <c r="C7" s="5" t="n">
        <v>4362</v>
      </c>
    </row>
    <row r="8">
      <c r="A8" s="4" t="inlineStr">
        <is>
          <t>Change in deferred taxes</t>
        </is>
      </c>
      <c r="B8" s="5" t="n">
        <v>-2339</v>
      </c>
      <c r="C8" s="5" t="n">
        <v>-511</v>
      </c>
    </row>
    <row r="9">
      <c r="A9" s="4" t="inlineStr">
        <is>
          <t>Amortization of debt issuance costs</t>
        </is>
      </c>
      <c r="B9" s="5" t="n">
        <v>1569</v>
      </c>
      <c r="C9" s="5" t="n">
        <v>408</v>
      </c>
    </row>
    <row r="10">
      <c r="A10" s="4" t="inlineStr">
        <is>
          <t>Stock-based compensation</t>
        </is>
      </c>
      <c r="B10" s="5" t="n">
        <v>3848</v>
      </c>
      <c r="C10" s="5" t="n">
        <v>16917</v>
      </c>
    </row>
    <row r="11">
      <c r="A11" s="4" t="inlineStr">
        <is>
          <t>Realized and unrealized losses (gains) from investments held in deferred compensation asset trusts</t>
        </is>
      </c>
      <c r="B11" s="5" t="n">
        <v>671</v>
      </c>
      <c r="C11" s="5" t="n">
        <v>-1506</v>
      </c>
    </row>
    <row r="12">
      <c r="A12" s="4" t="inlineStr">
        <is>
          <t>Gain on disposal of property and equipment</t>
        </is>
      </c>
      <c r="B12" s="5" t="n">
        <v>-167</v>
      </c>
      <c r="C12" s="5" t="n">
        <v>-1532</v>
      </c>
    </row>
    <row r="13">
      <c r="A13" s="3" t="inlineStr">
        <is>
          <t>Changes in assets and liabilities, net of effects of acquisitions:</t>
        </is>
      </c>
      <c r="B13" s="4" t="inlineStr">
        <is>
          <t xml:space="preserve"> </t>
        </is>
      </c>
      <c r="C13" s="4" t="inlineStr">
        <is>
          <t xml:space="preserve"> </t>
        </is>
      </c>
    </row>
    <row r="14">
      <c r="A14" s="4" t="inlineStr">
        <is>
          <t>Accounts receivable</t>
        </is>
      </c>
      <c r="B14" s="5" t="n">
        <v>8455</v>
      </c>
      <c r="C14" s="5" t="n">
        <v>-46</v>
      </c>
    </row>
    <row r="15">
      <c r="A15" s="4" t="inlineStr">
        <is>
          <t>Prepaid expenses and other current assets</t>
        </is>
      </c>
      <c r="B15" s="5" t="n">
        <v>-10320</v>
      </c>
      <c r="C15" s="5" t="n">
        <v>-3413</v>
      </c>
    </row>
    <row r="16">
      <c r="A16" s="4" t="inlineStr">
        <is>
          <t>Other assets</t>
        </is>
      </c>
      <c r="B16" s="5" t="n">
        <v>5819</v>
      </c>
      <c r="C16" s="5" t="n">
        <v>2196</v>
      </c>
    </row>
    <row r="17">
      <c r="A17" s="4" t="inlineStr">
        <is>
          <t>Accounts payable and accrued liabilities</t>
        </is>
      </c>
      <c r="B17" s="5" t="n">
        <v>28141</v>
      </c>
      <c r="C17" s="5" t="n">
        <v>18744</v>
      </c>
    </row>
    <row r="18">
      <c r="A18" s="4" t="inlineStr">
        <is>
          <t>Leases</t>
        </is>
      </c>
      <c r="B18" s="5" t="n">
        <v>1405</v>
      </c>
      <c r="C18" s="5" t="n">
        <v>-1095</v>
      </c>
    </row>
    <row r="19">
      <c r="A19" s="4" t="inlineStr">
        <is>
          <t>Deferred revenue</t>
        </is>
      </c>
      <c r="B19" s="5" t="n">
        <v>4251</v>
      </c>
      <c r="C19" s="5" t="n">
        <v>3427</v>
      </c>
    </row>
    <row r="20">
      <c r="A20" s="4" t="inlineStr">
        <is>
          <t>Other current liabilities</t>
        </is>
      </c>
      <c r="B20" s="5" t="n">
        <v>13584</v>
      </c>
      <c r="C20" s="5" t="n">
        <v>-4090</v>
      </c>
    </row>
    <row r="21">
      <c r="A21" s="4" t="inlineStr">
        <is>
          <t>Other long-term liabilities</t>
        </is>
      </c>
      <c r="B21" s="5" t="n">
        <v>-8998</v>
      </c>
      <c r="C21" s="5" t="n">
        <v>3469</v>
      </c>
    </row>
    <row r="22">
      <c r="A22" s="4" t="inlineStr">
        <is>
          <t>Related party payables</t>
        </is>
      </c>
      <c r="B22" s="5" t="n">
        <v>-119</v>
      </c>
      <c r="C22" s="4" t="inlineStr">
        <is>
          <t xml:space="preserve"> </t>
        </is>
      </c>
    </row>
    <row r="23">
      <c r="A23" s="4" t="inlineStr">
        <is>
          <t>Cash provided by operating activities</t>
        </is>
      </c>
      <c r="B23" s="5" t="n">
        <v>98444</v>
      </c>
      <c r="C23" s="5" t="n">
        <v>64119</v>
      </c>
    </row>
    <row r="24">
      <c r="A24" s="3" t="inlineStr">
        <is>
          <t>Investing activities:</t>
        </is>
      </c>
      <c r="B24" s="4" t="inlineStr">
        <is>
          <t xml:space="preserve"> </t>
        </is>
      </c>
      <c r="C24" s="4" t="inlineStr">
        <is>
          <t xml:space="preserve"> </t>
        </is>
      </c>
    </row>
    <row r="25">
      <c r="A25" s="4" t="inlineStr">
        <is>
          <t>Purchases of property and equipment</t>
        </is>
      </c>
      <c r="B25" s="5" t="n">
        <v>-23360</v>
      </c>
      <c r="C25" s="5" t="n">
        <v>-24108</v>
      </c>
    </row>
    <row r="26">
      <c r="A26" s="4" t="inlineStr">
        <is>
          <t>Payments for acquisitions, net of cash acquired</t>
        </is>
      </c>
      <c r="B26" s="5" t="n">
        <v>-6071</v>
      </c>
      <c r="C26" s="5" t="n">
        <v>-6175</v>
      </c>
    </row>
    <row r="27">
      <c r="A27" s="4" t="inlineStr">
        <is>
          <t>Proceeds from the disposal of property and equipment</t>
        </is>
      </c>
      <c r="B27" s="5" t="n">
        <v>167</v>
      </c>
      <c r="C27" s="5" t="n">
        <v>1532</v>
      </c>
    </row>
    <row r="28">
      <c r="A28" s="4" t="inlineStr">
        <is>
          <t>Investments in deferred compensation asset trusts</t>
        </is>
      </c>
      <c r="B28" s="5" t="n">
        <v>-2179</v>
      </c>
      <c r="C28" s="5" t="n">
        <v>-4125</v>
      </c>
    </row>
    <row r="29">
      <c r="A29" s="4" t="inlineStr">
        <is>
          <t>Proceeds from deferred compensation asset trust redemptions</t>
        </is>
      </c>
      <c r="B29" s="5" t="n">
        <v>3055</v>
      </c>
      <c r="C29" s="5" t="n">
        <v>1489</v>
      </c>
    </row>
    <row r="30">
      <c r="A30" s="4" t="inlineStr">
        <is>
          <t>Cash used in investing activities</t>
        </is>
      </c>
      <c r="B30" s="5" t="n">
        <v>-28388</v>
      </c>
      <c r="C30" s="5" t="n">
        <v>-31387</v>
      </c>
    </row>
    <row r="31">
      <c r="A31" s="3" t="inlineStr">
        <is>
          <t>Financing activities:</t>
        </is>
      </c>
      <c r="B31" s="4" t="inlineStr">
        <is>
          <t xml:space="preserve"> </t>
        </is>
      </c>
      <c r="C31" s="4" t="inlineStr">
        <is>
          <t xml:space="preserve"> </t>
        </is>
      </c>
    </row>
    <row r="32">
      <c r="A32" s="4" t="inlineStr">
        <is>
          <t>Payments of deferred offering costs</t>
        </is>
      </c>
      <c r="B32" s="5" t="n">
        <v>-275</v>
      </c>
      <c r="C32" s="4" t="inlineStr">
        <is>
          <t xml:space="preserve"> </t>
        </is>
      </c>
    </row>
    <row r="33">
      <c r="A33" s="4" t="inlineStr">
        <is>
          <t>Distribution to parent</t>
        </is>
      </c>
      <c r="B33" s="4" t="inlineStr">
        <is>
          <t xml:space="preserve"> </t>
        </is>
      </c>
      <c r="C33" s="5" t="n">
        <v>-320000</v>
      </c>
    </row>
    <row r="34">
      <c r="A34" s="4" t="inlineStr">
        <is>
          <t>Proceeds from issuance of long-term debt</t>
        </is>
      </c>
      <c r="B34" s="4" t="inlineStr">
        <is>
          <t xml:space="preserve"> </t>
        </is>
      </c>
      <c r="C34" s="5" t="n">
        <v>264338</v>
      </c>
    </row>
    <row r="35">
      <c r="A35" s="4" t="inlineStr">
        <is>
          <t>Principal payments of long-term debt</t>
        </is>
      </c>
      <c r="B35" s="4" t="inlineStr">
        <is>
          <t xml:space="preserve"> </t>
        </is>
      </c>
      <c r="C35" s="5" t="n">
        <v>-3977</v>
      </c>
    </row>
    <row r="36">
      <c r="A36" s="4" t="inlineStr">
        <is>
          <t>Payments of debt issuance costs</t>
        </is>
      </c>
      <c r="B36" s="5" t="n">
        <v>-181</v>
      </c>
      <c r="C36" s="5" t="n">
        <v>-201</v>
      </c>
    </row>
    <row r="37">
      <c r="A37" s="4" t="inlineStr">
        <is>
          <t>Repayments of promissory notes</t>
        </is>
      </c>
      <c r="B37" s="5" t="n">
        <v>-81</v>
      </c>
      <c r="C37" s="5" t="n">
        <v>-84</v>
      </c>
    </row>
    <row r="38">
      <c r="A38" s="4" t="inlineStr">
        <is>
          <t>Payments of financing lease obligations</t>
        </is>
      </c>
      <c r="B38" s="5" t="n">
        <v>-336</v>
      </c>
      <c r="C38" s="5" t="n">
        <v>-389</v>
      </c>
    </row>
    <row r="39">
      <c r="A39" s="4" t="inlineStr">
        <is>
          <t>Tax payments related to net settlement of restricted stock units</t>
        </is>
      </c>
      <c r="B39" s="5" t="n">
        <v>-224</v>
      </c>
      <c r="C39" s="4" t="inlineStr">
        <is>
          <t xml:space="preserve"> </t>
        </is>
      </c>
    </row>
    <row r="40">
      <c r="A40" s="4" t="inlineStr">
        <is>
          <t>Cash used in financing activities</t>
        </is>
      </c>
      <c r="B40" s="5" t="n">
        <v>-1097</v>
      </c>
      <c r="C40" s="5" t="n">
        <v>-60313</v>
      </c>
    </row>
    <row r="41">
      <c r="A41" s="4" t="inlineStr">
        <is>
          <t>Net change in cash, cash equivalents, and restricted cash</t>
        </is>
      </c>
      <c r="B41" s="5" t="n">
        <v>68959</v>
      </c>
      <c r="C41" s="5" t="n">
        <v>-27581</v>
      </c>
    </row>
    <row r="42">
      <c r="A42" s="4" t="inlineStr">
        <is>
          <t>Cash, cash equivalents, and restricted cash at beginning of period</t>
        </is>
      </c>
      <c r="B42" s="5" t="n">
        <v>62430</v>
      </c>
      <c r="C42" s="5" t="n">
        <v>156412</v>
      </c>
    </row>
    <row r="43">
      <c r="A43" s="4" t="inlineStr">
        <is>
          <t>Cash, cash equivalents, and restricted cash at end of period</t>
        </is>
      </c>
      <c r="B43" s="5" t="n">
        <v>131389</v>
      </c>
      <c r="C43" s="5" t="n">
        <v>128831</v>
      </c>
    </row>
    <row r="44">
      <c r="A44" s="3" t="inlineStr">
        <is>
          <t>Reconciliation of cash, cash equivalents, and restricted cash to the unaudited condensed consolidated balance sheets:</t>
        </is>
      </c>
      <c r="B44" s="4" t="inlineStr">
        <is>
          <t xml:space="preserve"> </t>
        </is>
      </c>
      <c r="C44" s="4" t="inlineStr">
        <is>
          <t xml:space="preserve"> </t>
        </is>
      </c>
    </row>
    <row r="45">
      <c r="A45" s="4" t="inlineStr">
        <is>
          <t>Cash and cash equivalents</t>
        </is>
      </c>
      <c r="B45" s="5" t="n">
        <v>131294</v>
      </c>
      <c r="C45" s="5" t="n">
        <v>128737</v>
      </c>
    </row>
    <row r="46">
      <c r="A46" s="4" t="inlineStr">
        <is>
          <t>Restricted cash included within other assets</t>
        </is>
      </c>
      <c r="B46" s="5" t="n">
        <v>95</v>
      </c>
      <c r="C46" s="5" t="n">
        <v>94</v>
      </c>
    </row>
    <row r="47">
      <c r="A47" s="4" t="inlineStr">
        <is>
          <t>Total cash, cash equivalents, and restricted cash at end of period</t>
        </is>
      </c>
      <c r="B47" s="5" t="n">
        <v>131389</v>
      </c>
      <c r="C47" s="5" t="n">
        <v>128831</v>
      </c>
    </row>
    <row r="48">
      <c r="A48" s="3" t="inlineStr">
        <is>
          <t>Supplemental cash flow information:</t>
        </is>
      </c>
      <c r="B48" s="4" t="inlineStr">
        <is>
          <t xml:space="preserve"> </t>
        </is>
      </c>
      <c r="C48" s="4" t="inlineStr">
        <is>
          <t xml:space="preserve"> </t>
        </is>
      </c>
    </row>
    <row r="49">
      <c r="A49" s="4" t="inlineStr">
        <is>
          <t>Cash paid for interest</t>
        </is>
      </c>
      <c r="B49" s="5" t="n">
        <v>18998</v>
      </c>
      <c r="C49" s="5" t="n">
        <v>35206</v>
      </c>
    </row>
    <row r="50">
      <c r="A50" s="4" t="inlineStr">
        <is>
          <t>Cash paid for income taxes, net of refunds</t>
        </is>
      </c>
      <c r="B50" s="5" t="n">
        <v>193</v>
      </c>
      <c r="C50" s="5" t="n">
        <v>284</v>
      </c>
    </row>
    <row r="51">
      <c r="A51" s="4" t="inlineStr">
        <is>
          <t>Cash paid for amounts included in the measurement of operating lease liabilities</t>
        </is>
      </c>
      <c r="B51" s="5" t="n">
        <v>72159</v>
      </c>
      <c r="C51" s="5" t="n">
        <v>72100</v>
      </c>
    </row>
    <row r="52">
      <c r="A52" s="3" t="inlineStr">
        <is>
          <t>Non-cash operating activities:</t>
        </is>
      </c>
      <c r="B52" s="4" t="inlineStr">
        <is>
          <t xml:space="preserve"> </t>
        </is>
      </c>
      <c r="C52" s="4" t="inlineStr">
        <is>
          <t xml:space="preserve"> </t>
        </is>
      </c>
    </row>
    <row r="53">
      <c r="A53" s="4" t="inlineStr">
        <is>
          <t>Operating lease right-of-use assets obtained in exchange for operating lease liabilities</t>
        </is>
      </c>
      <c r="B53" s="5" t="n">
        <v>48523</v>
      </c>
      <c r="C53" s="5" t="n">
        <v>82629</v>
      </c>
    </row>
    <row r="54">
      <c r="A54" s="4" t="inlineStr">
        <is>
          <t>Deferred cloud computing implementation costs included in accounts payable and accrued liabilities and other current liabilities</t>
        </is>
      </c>
      <c r="B54" s="5" t="n">
        <v>1676</v>
      </c>
      <c r="C54" s="4" t="inlineStr">
        <is>
          <t xml:space="preserve"> </t>
        </is>
      </c>
    </row>
    <row r="55">
      <c r="A55" s="3" t="inlineStr">
        <is>
          <t>Non-cash investing and financing activities:</t>
        </is>
      </c>
      <c r="B55" s="4" t="inlineStr">
        <is>
          <t xml:space="preserve"> </t>
        </is>
      </c>
      <c r="C55" s="4" t="inlineStr">
        <is>
          <t xml:space="preserve"> </t>
        </is>
      </c>
    </row>
    <row r="56">
      <c r="A56" s="4" t="inlineStr">
        <is>
          <t>Property and equipment additions included in accounts payable and accrued liabilities</t>
        </is>
      </c>
      <c r="B56" s="5" t="n">
        <v>9004</v>
      </c>
      <c r="C56" s="6" t="n">
        <v>5099</v>
      </c>
    </row>
    <row r="57">
      <c r="A57" s="4" t="inlineStr">
        <is>
          <t>Finance lease right-of-use assets obtained in exchange for finance lease liabilities</t>
        </is>
      </c>
      <c r="B57" s="5" t="n">
        <v>82</v>
      </c>
      <c r="C57" s="4" t="inlineStr">
        <is>
          <t xml:space="preserve"> </t>
        </is>
      </c>
    </row>
    <row r="58">
      <c r="A58" s="4" t="inlineStr">
        <is>
          <t>Reductions to finance lease right-of-use assets resulting from reductions to finance lease liabilities</t>
        </is>
      </c>
      <c r="B58" s="5" t="n">
        <v>1261</v>
      </c>
      <c r="C58" s="4" t="inlineStr">
        <is>
          <t xml:space="preserve"> </t>
        </is>
      </c>
    </row>
    <row r="59">
      <c r="A59" s="4" t="inlineStr">
        <is>
          <t>Contingent consideration payable for acquisitions</t>
        </is>
      </c>
      <c r="B59" s="6" t="n">
        <v>1200</v>
      </c>
      <c r="C59"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s>
  <sheetData>
    <row r="1">
      <c r="A1" s="1" t="inlineStr">
        <is>
          <t>Related Party Transactions - Additional Information (Details) - USD ($)</t>
        </is>
      </c>
      <c r="B1" s="2" t="inlineStr">
        <is>
          <t>1 Months Ended</t>
        </is>
      </c>
      <c r="C1" s="2" t="inlineStr">
        <is>
          <t>3 Months Ended</t>
        </is>
      </c>
    </row>
    <row r="2">
      <c r="B2" s="2" t="inlineStr">
        <is>
          <t>Mar. 31, 2024</t>
        </is>
      </c>
      <c r="C2" s="2" t="inlineStr">
        <is>
          <t>Mar. 30, 2024</t>
        </is>
      </c>
      <c r="D2" s="2" t="inlineStr">
        <is>
          <t>Mar. 29, 2025</t>
        </is>
      </c>
      <c r="E2" s="2" t="inlineStr">
        <is>
          <t>Dec. 28, 2024</t>
        </is>
      </c>
      <c r="F2" s="2" t="inlineStr">
        <is>
          <t>Aug. 15, 2015</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nagement Fee</t>
        </is>
      </c>
      <c r="B5" s="4" t="inlineStr">
        <is>
          <t xml:space="preserve"> </t>
        </is>
      </c>
      <c r="C5" s="4" t="inlineStr">
        <is>
          <t xml:space="preserve"> </t>
        </is>
      </c>
      <c r="D5" s="4" t="inlineStr">
        <is>
          <t xml:space="preserve"> </t>
        </is>
      </c>
      <c r="E5" s="4" t="inlineStr">
        <is>
          <t xml:space="preserve"> </t>
        </is>
      </c>
      <c r="F5" s="6" t="n">
        <v>4900000</v>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ion to KC Parent</t>
        </is>
      </c>
      <c r="B8" s="6" t="n">
        <v>-320000000</v>
      </c>
      <c r="C8" s="4" t="inlineStr">
        <is>
          <t xml:space="preserve"> </t>
        </is>
      </c>
      <c r="D8" s="4" t="inlineStr">
        <is>
          <t xml:space="preserve"> </t>
        </is>
      </c>
      <c r="E8" s="4" t="inlineStr">
        <is>
          <t xml:space="preserve"> </t>
        </is>
      </c>
      <c r="F8" s="4" t="inlineStr">
        <is>
          <t xml:space="preserve"> </t>
        </is>
      </c>
    </row>
    <row r="9">
      <c r="A9" s="4" t="inlineStr">
        <is>
          <t>KC Parent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unconsolidated related parties</t>
        </is>
      </c>
      <c r="B11" s="4" t="inlineStr">
        <is>
          <t xml:space="preserve"> </t>
        </is>
      </c>
      <c r="C11" s="4" t="inlineStr">
        <is>
          <t xml:space="preserve"> </t>
        </is>
      </c>
      <c r="D11" s="6" t="n">
        <v>0</v>
      </c>
      <c r="E11" s="6" t="n">
        <v>100000</v>
      </c>
      <c r="F11" s="4" t="inlineStr">
        <is>
          <t xml:space="preserve"> </t>
        </is>
      </c>
    </row>
    <row r="12">
      <c r="A12" s="4" t="inlineStr">
        <is>
          <t>Partners Group management services</t>
        </is>
      </c>
      <c r="B12" s="4" t="inlineStr">
        <is>
          <t xml:space="preserve"> </t>
        </is>
      </c>
      <c r="C12" s="6" t="n">
        <v>1200000</v>
      </c>
      <c r="D12" s="4" t="inlineStr">
        <is>
          <t xml:space="preserve"> </t>
        </is>
      </c>
      <c r="E12" s="4" t="inlineStr">
        <is>
          <t xml:space="preserve"> </t>
        </is>
      </c>
      <c r="F12" s="4" t="inlineStr">
        <is>
          <t xml:space="preserve"> </t>
        </is>
      </c>
    </row>
    <row r="13">
      <c r="A13" s="4" t="inlineStr">
        <is>
          <t>Related parties rent</t>
        </is>
      </c>
      <c r="B13" s="4" t="inlineStr">
        <is>
          <t xml:space="preserve"> </t>
        </is>
      </c>
      <c r="C13" s="6" t="n">
        <v>4700000</v>
      </c>
      <c r="D13" s="4" t="inlineStr">
        <is>
          <t xml:space="preserve"> </t>
        </is>
      </c>
      <c r="E13" s="4" t="inlineStr">
        <is>
          <t xml:space="preserve"> </t>
        </is>
      </c>
      <c r="F13" s="4" t="inlineStr">
        <is>
          <t xml:space="preserve"> </t>
        </is>
      </c>
    </row>
    <row r="14">
      <c r="A14" s="4" t="inlineStr">
        <is>
          <t>Due from unconsolidated related parties</t>
        </is>
      </c>
      <c r="B14" s="4" t="inlineStr">
        <is>
          <t xml:space="preserve"> </t>
        </is>
      </c>
      <c r="C14" s="4" t="inlineStr">
        <is>
          <t xml:space="preserve"> </t>
        </is>
      </c>
      <c r="D14" s="6" t="n">
        <v>0</v>
      </c>
      <c r="E14" s="4" t="inlineStr">
        <is>
          <t xml:space="preserve"> </t>
        </is>
      </c>
      <c r="F14" s="4" t="inlineStr">
        <is>
          <t xml:space="preserve"> </t>
        </is>
      </c>
    </row>
    <row r="15">
      <c r="A15" s="4" t="inlineStr">
        <is>
          <t>KC Parent | Class A Unit | PIUs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tribution made to limited partner, cash distributions paid</t>
        </is>
      </c>
      <c r="B17" s="5" t="n">
        <v>276900000</v>
      </c>
      <c r="C17" s="4" t="inlineStr">
        <is>
          <t xml:space="preserve"> </t>
        </is>
      </c>
      <c r="D17" s="4" t="inlineStr">
        <is>
          <t xml:space="preserve"> </t>
        </is>
      </c>
      <c r="E17" s="4" t="inlineStr">
        <is>
          <t xml:space="preserve"> </t>
        </is>
      </c>
      <c r="F17" s="4" t="inlineStr">
        <is>
          <t xml:space="preserve"> </t>
        </is>
      </c>
    </row>
    <row r="18">
      <c r="A18" s="4" t="inlineStr">
        <is>
          <t>KC Parent | PIU | PIUs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ion made to limited partner, cash distributions paid</t>
        </is>
      </c>
      <c r="B20" s="6" t="n">
        <v>42600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29,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consolidated segments</t>
        </is>
      </c>
      <c r="B5" s="5" t="n">
        <v>1</v>
      </c>
    </row>
    <row r="6">
      <c r="A6" s="4" t="inlineStr">
        <is>
          <t>Number of reportable segments</t>
        </is>
      </c>
      <c r="B6" s="5" t="n">
        <v>1</v>
      </c>
    </row>
    <row r="7">
      <c r="A7" s="4" t="inlineStr">
        <is>
          <t>Segment Reporting, CODM, Profit (Loss) Measure, How Used, Description</t>
        </is>
      </c>
      <c r="B7" s="4" t="inlineStr">
        <is>
          <t>As a single reportable segment entity, the GAAP measure utilized by the CODM to assess performance and allocate resources is the Company's consolidated net (loss) income. For example, the CODM uses consolidated net (loss) income to monitor budget versus actual results, make decisions on capital investments, as well as to measure market competition and achievement of Company strategic objectives. Consolidated revenue, significant segment expenses, and net (loss) income are reported on the unaudited condensed consolidated statements of operations and comprehensive income and the measure of segment assets is reported on the unaudited condensed consolidated balance sheets as total assets. The accounting policies of the consolidated Company segment are the same as those described in Note 1, Organization and Summary of Significant Accounting Policies, within the audited consolidated financial statements for the fiscal year ended December 28, 2024 included in the Company's Annual Report on Form 10-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21157</v>
      </c>
      <c r="C4" s="6" t="n">
        <v>-17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KinderCare Learning Companies, Inc. (the “Company”) offers early childhood education and care programs to children ranging from six weeks through 12 years of age. Founded in 1969, the services provided include infant, toddler, preschool, kindergarten, and before- and after-school programs. The Company provides childhood education and care programs within the following categories: Community-Based and Employer-Sponsored Early Childhood Education and Care —The Company provides early childhood education and care services, as well as back-up care, primarily marketed under the names KinderCare Learning Centers and Crème School (formerly Crème de la Crème). Additionally, the Company partners with employer sponsors under a variety of arrangements such as discounted rent, enrollment guarantees, or an arrangement whereby the center is managed by the Company in return for a management fee. As of March 29, 2025, the Company provided community-based and employer-sponsored early childhood education and care services through 1,582 centers with a licensed capacity of 211,767 children in 40 states and the District of Columbia. Before- and After-School Educational Services —The Company provides before- and after-school educational services for preschool and school-age children under the name Champions. As of March 29, 2025, Champions offered educational services through 1,038 sites in 28 states and the District of Columbia. These sites primarily operate at elementary school facilities. Initial Public Offering —On October 8, 2024, the Company’s registration statement on Form S-1, as amended (File No. 333-281971) (“Form S-1” ) related to its initial public offering (“IPO”), was declared effective by the Securities and Exchange Commission (“SEC”). In connection with the IPO, the Company converted Class A and Class B common stock, both with a par value of $ 0.0001 per share, to common stock, with a par value of $ 0.01 per share, at a ratio of 8.375 shares of Class A and Class B common stock to one share of common stock, which became effective immediately following the effectiveness of the Company’s registration statement on Form S-1 for its IPO (the “Common Stock Conversion”). As a result, 756.8 million shares of Class A common stock outstanding were converted to 90.4 million shares of common stock. All shares outstanding, per share amounts, and stock-based compensation awards disclosures, as applicable, for the three months ended March 30, 2024 have been adjusted to retrospectively reflect the Common Stock Conversion in the unaudited condensed consolidated interim financial statements and notes thereto. Refer to Note 17, Shareholders' Equity, Member's Equity, and Equity-based Compensation , within the audited consolidated financial statements for the fiscal year ended December 28, 2024 included in the Company's Annual Report on Form 10-K for further information on events and transactions that occurred in connection with the IPO. Basis of Presentation —The unaudited condensed consolidated interim financial statements have been prepared in conformity with accounting principles generally accepted in the United States of America (“GAAP”) for interim financial information and with the instructions to Form 10-Q and Article 10 of Regulation S-X of the SEC. Accordingly, they do not include all of the information and footnotes required by GAAP for complete annual financial statements. Certain information and footnote disclosures, normally included in annual financial statements prepared in accordance with GAAP, have been condensed or omitted pursuant to those rules and regulations. The unaudited condensed consolidated interim financial statements reflect all normal and recurring adjustments that are, in the opinion of management, necessary to fairly state the Company’s financial position, results of operations, and cash flows for the periods presented. All intercompany balances and transactions have been eliminated in consolidation. The results of operations for the three months ended March 29, 2025 are not necessarily indicative of the results to be expected for the fiscal year ending January 3, 2026 or for any other future annual or interim period. These unaudited condensed consolidated interim financial statements should be read in conjunction with the audited consolidated financial statements and notes thereto for the fiscal year ended December 28, 2024 included in the Company's Annual Report on Form 10-K filed with the SEC on March 21, 2025. Capitalized terms not defined herein shall have the meaning set forth in the audited consolidated financial statements and notes thereto. There have been no changes to the significant accounting policies described in the Company’s audited consolidated financial statements and notes thereto for the fiscal year ended December 28, 2024 included in the Company's Annual Report on Form 10-K . Recently Issued Accounting Pronouncements — In November 2024, the Financial Accounting Standards Board (“FASB”) issued Accounting Standards Update (“ASU”) 2024-03, Income Statement—Reporting Comprehensive Income—Expense Disaggregation Disclosures (Subtopic 220-40) , and in January 2025, the FASB issued ASU 2025-01, Income Statement—Reporting Comprehensive Income—Expense Disaggregation Disclosures (Subtopic 220-40): Clarifying the Effective Date , which requires a public business entity to disclose specific information about certain costs and expenses in the notes to the financial statements for interim and annual reporting periods. ASU 2024-03, as clarified by ASU 2025-01, is effective for annual reporting periods beginning after December 15, 2026 and interim periods within annual reporting periods beginning after December 15, 2027, and may be applied prospectively or retrospectively. The Company is in the process of determining the impact this rule will have on the consolidated financial statement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after December 31, 2024. However, in April 2024, the SEC exercised its discretion to stay these rules pending the completion of judicial review of certain consolidated petitions with the United States Court of Appeals for the Eighth Circuit in connection with these rules. The Company is in the process of determining the impact this rule will have on the consolidated financial statements. In December 2023, the FASB issued ASU 2023-09, Income Taxes (Topic 740)—Improvements to Income Tax Disclosures , which provides more transparency about income tax information through improvements to income tax disclosures primarily related to the rate reconciliation and income taxes paid information. The guidance is effective for annual periods beginning after December 15, 2024 and may be applied prospectively or retrospectively. The adoption of ASU 2023-09 will result in modifications to the Company’s income tax disclosures beginning with the fiscal year ended January 3, 2026, however, the Company does not expect a material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5:14Z</dcterms:created>
  <dcterms:modified xmlns:dcterms="http://purl.org/dc/terms/" xmlns:xsi="http://www.w3.org/2001/XMLSchema-instance" xsi:type="dcterms:W3CDTF">2025-05-13T20:55:16Z</dcterms:modified>
</cp:coreProperties>
</file>